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Reporting entity" sheetId="8" state="visible" r:id="rId8"/>
    <sheet xmlns:r="http://schemas.openxmlformats.org/officeDocument/2006/relationships" name="Basis of preparation" sheetId="9" state="visible" r:id="rId9"/>
    <sheet xmlns:r="http://schemas.openxmlformats.org/officeDocument/2006/relationships" name="Significant accounting policies" sheetId="10" state="visible" r:id="rId10"/>
    <sheet xmlns:r="http://schemas.openxmlformats.org/officeDocument/2006/relationships" name="Asset acquisitions" sheetId="11" state="visible" r:id="rId11"/>
    <sheet xmlns:r="http://schemas.openxmlformats.org/officeDocument/2006/relationships" name="Trade and other receivables" sheetId="12" state="visible" r:id="rId12"/>
    <sheet xmlns:r="http://schemas.openxmlformats.org/officeDocument/2006/relationships" name="Trade and other payables"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Notes payable" sheetId="16" state="visible" r:id="rId16"/>
    <sheet xmlns:r="http://schemas.openxmlformats.org/officeDocument/2006/relationships" name="Share capital" sheetId="17" state="visible" r:id="rId17"/>
    <sheet xmlns:r="http://schemas.openxmlformats.org/officeDocument/2006/relationships" name="Income taxes" sheetId="18" state="visible" r:id="rId18"/>
    <sheet xmlns:r="http://schemas.openxmlformats.org/officeDocument/2006/relationships" name="Net finance expense" sheetId="19" state="visible" r:id="rId19"/>
    <sheet xmlns:r="http://schemas.openxmlformats.org/officeDocument/2006/relationships" name="Financial instruments"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Segmented information" sheetId="23" state="visible" r:id="rId23"/>
    <sheet xmlns:r="http://schemas.openxmlformats.org/officeDocument/2006/relationships" name="Subsequent event"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Asset acquisitions (Tables)" sheetId="27" state="visible" r:id="rId27"/>
    <sheet xmlns:r="http://schemas.openxmlformats.org/officeDocument/2006/relationships" name="Trade and other receivables (Ta" sheetId="28" state="visible" r:id="rId28"/>
    <sheet xmlns:r="http://schemas.openxmlformats.org/officeDocument/2006/relationships" name="Trade and other payables (Table" sheetId="29" state="visible" r:id="rId29"/>
    <sheet xmlns:r="http://schemas.openxmlformats.org/officeDocument/2006/relationships" name="Property and equipment (Tables)" sheetId="30" state="visible" r:id="rId30"/>
    <sheet xmlns:r="http://schemas.openxmlformats.org/officeDocument/2006/relationships" name="Intangible assets (Tables)" sheetId="31" state="visible" r:id="rId31"/>
    <sheet xmlns:r="http://schemas.openxmlformats.org/officeDocument/2006/relationships" name="Notes payable (Tables)" sheetId="32" state="visible" r:id="rId32"/>
    <sheet xmlns:r="http://schemas.openxmlformats.org/officeDocument/2006/relationships" name="Share capital (Tables)" sheetId="33" state="visible" r:id="rId33"/>
    <sheet xmlns:r="http://schemas.openxmlformats.org/officeDocument/2006/relationships" name="Income taxes (Tables)" sheetId="34" state="visible" r:id="rId34"/>
    <sheet xmlns:r="http://schemas.openxmlformats.org/officeDocument/2006/relationships" name="Net finance expense (Tables)" sheetId="35" state="visible" r:id="rId35"/>
    <sheet xmlns:r="http://schemas.openxmlformats.org/officeDocument/2006/relationships" name="Financial instruments (Tables)" sheetId="36" state="visible" r:id="rId36"/>
    <sheet xmlns:r="http://schemas.openxmlformats.org/officeDocument/2006/relationships" name="Commitments and contingencies (" sheetId="37" state="visible" r:id="rId37"/>
    <sheet xmlns:r="http://schemas.openxmlformats.org/officeDocument/2006/relationships" name="Segmented information (Tables)"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Significant Accounting Polici_6" sheetId="41" state="visible" r:id="rId41"/>
    <sheet xmlns:r="http://schemas.openxmlformats.org/officeDocument/2006/relationships" name="Asset Acquisitions - Additional" sheetId="42" state="visible" r:id="rId42"/>
    <sheet xmlns:r="http://schemas.openxmlformats.org/officeDocument/2006/relationships" name="Asset Acquisitions - Summary of" sheetId="43" state="visible" r:id="rId43"/>
    <sheet xmlns:r="http://schemas.openxmlformats.org/officeDocument/2006/relationships" name="Asset Acquisitions - Summary _2" sheetId="44" state="visible" r:id="rId44"/>
    <sheet xmlns:r="http://schemas.openxmlformats.org/officeDocument/2006/relationships" name="Asset acquisitions - Summary _3" sheetId="45" state="visible" r:id="rId45"/>
    <sheet xmlns:r="http://schemas.openxmlformats.org/officeDocument/2006/relationships" name="Asset Acquisitions - Addition_2" sheetId="46" state="visible" r:id="rId46"/>
    <sheet xmlns:r="http://schemas.openxmlformats.org/officeDocument/2006/relationships" name="Trade and Other Receivables - S" sheetId="47" state="visible" r:id="rId47"/>
    <sheet xmlns:r="http://schemas.openxmlformats.org/officeDocument/2006/relationships" name="Trade and Other Payables - Summ" sheetId="48" state="visible" r:id="rId48"/>
    <sheet xmlns:r="http://schemas.openxmlformats.org/officeDocument/2006/relationships" name="Property and Equipment - Summar" sheetId="49" state="visible" r:id="rId49"/>
    <sheet xmlns:r="http://schemas.openxmlformats.org/officeDocument/2006/relationships" name="Intangible Assets - Summary of " sheetId="50" state="visible" r:id="rId50"/>
    <sheet xmlns:r="http://schemas.openxmlformats.org/officeDocument/2006/relationships" name="Intangible Assets - Additional " sheetId="51" state="visible" r:id="rId51"/>
    <sheet xmlns:r="http://schemas.openxmlformats.org/officeDocument/2006/relationships" name="Intangible Assets - Summary o_2" sheetId="52" state="visible" r:id="rId52"/>
    <sheet xmlns:r="http://schemas.openxmlformats.org/officeDocument/2006/relationships" name="Notes Payable - Summary Of Note" sheetId="53" state="visible" r:id="rId53"/>
    <sheet xmlns:r="http://schemas.openxmlformats.org/officeDocument/2006/relationships" name="Notes Payable - Additional Info" sheetId="54" state="visible" r:id="rId54"/>
    <sheet xmlns:r="http://schemas.openxmlformats.org/officeDocument/2006/relationships" name="Notes Payable - Summary of Deta" sheetId="55" state="visible" r:id="rId55"/>
    <sheet xmlns:r="http://schemas.openxmlformats.org/officeDocument/2006/relationships" name="Notes Payable - Summary Of Cons" sheetId="56" state="visible" r:id="rId56"/>
    <sheet xmlns:r="http://schemas.openxmlformats.org/officeDocument/2006/relationships" name="Share Capital - Additional Info" sheetId="57" state="visible" r:id="rId57"/>
    <sheet xmlns:r="http://schemas.openxmlformats.org/officeDocument/2006/relationships" name="Share Capital - Summary of Stoc" sheetId="58" state="visible" r:id="rId58"/>
    <sheet xmlns:r="http://schemas.openxmlformats.org/officeDocument/2006/relationships" name="Share Capital - Schedule Of Inf" sheetId="59" state="visible" r:id="rId59"/>
    <sheet xmlns:r="http://schemas.openxmlformats.org/officeDocument/2006/relationships" name="Share Capital - Summary of Stat" sheetId="60" state="visible" r:id="rId60"/>
    <sheet xmlns:r="http://schemas.openxmlformats.org/officeDocument/2006/relationships" name="Share Capital - Summary of Calc" sheetId="61" state="visible" r:id="rId61"/>
    <sheet xmlns:r="http://schemas.openxmlformats.org/officeDocument/2006/relationships" name="Income Taxes - Summary of Incom" sheetId="62" state="visible" r:id="rId62"/>
    <sheet xmlns:r="http://schemas.openxmlformats.org/officeDocument/2006/relationships" name="Income Taxes - Additional Infor" sheetId="63" state="visible" r:id="rId63"/>
    <sheet xmlns:r="http://schemas.openxmlformats.org/officeDocument/2006/relationships" name="Income Taxes - Summary of Defer" sheetId="64" state="visible" r:id="rId64"/>
    <sheet xmlns:r="http://schemas.openxmlformats.org/officeDocument/2006/relationships" name="Net Finance Expense - Summary o" sheetId="65" state="visible" r:id="rId65"/>
    <sheet xmlns:r="http://schemas.openxmlformats.org/officeDocument/2006/relationships" name="Financial Instruments - Schedul" sheetId="66" state="visible" r:id="rId66"/>
    <sheet xmlns:r="http://schemas.openxmlformats.org/officeDocument/2006/relationships" name="Financial Instruments - Additio" sheetId="67" state="visible" r:id="rId67"/>
    <sheet xmlns:r="http://schemas.openxmlformats.org/officeDocument/2006/relationships" name="Financial Instruments - Summary" sheetId="68" state="visible" r:id="rId68"/>
    <sheet xmlns:r="http://schemas.openxmlformats.org/officeDocument/2006/relationships" name="Commitments and Contingencies -" sheetId="69" state="visible" r:id="rId69"/>
    <sheet xmlns:r="http://schemas.openxmlformats.org/officeDocument/2006/relationships" name="Commitments and Contingencies_2" sheetId="70" state="visible" r:id="rId70"/>
    <sheet xmlns:r="http://schemas.openxmlformats.org/officeDocument/2006/relationships" name="Related Party Transactions - Ad" sheetId="71" state="visible" r:id="rId71"/>
    <sheet xmlns:r="http://schemas.openxmlformats.org/officeDocument/2006/relationships" name="Segmented Information - Additio" sheetId="72" state="visible" r:id="rId72"/>
    <sheet xmlns:r="http://schemas.openxmlformats.org/officeDocument/2006/relationships" name="Segmented Information - Summary" sheetId="73" state="visible" r:id="rId73"/>
    <sheet xmlns:r="http://schemas.openxmlformats.org/officeDocument/2006/relationships" name="Segmented Information - Summa_2" sheetId="74" state="visible" r:id="rId74"/>
    <sheet xmlns:r="http://schemas.openxmlformats.org/officeDocument/2006/relationships" name="Segmented Information - Summa_3" sheetId="75" state="visible" r:id="rId75"/>
    <sheet xmlns:r="http://schemas.openxmlformats.org/officeDocument/2006/relationships" name="Segmented Information - Summa_4" sheetId="76" state="visible" r:id="rId76"/>
    <sheet xmlns:r="http://schemas.openxmlformats.org/officeDocument/2006/relationships" name="Subsequent Event - Additional I" sheetId="77" state="visible" r:id="rId77"/>
  </sheets>
  <definedNames/>
  <calcPr calcId="124519" fullCalcOnLoad="1"/>
</workbook>
</file>

<file path=xl/sharedStrings.xml><?xml version="1.0" encoding="utf-8"?>
<sst xmlns="http://schemas.openxmlformats.org/spreadsheetml/2006/main" uniqueCount="700">
  <si>
    <t>Document and Entity Information - USD ($) $ in Millions</t>
  </si>
  <si>
    <t>12 Months Ended</t>
  </si>
  <si>
    <t>Dec. 31, 2018</t>
  </si>
  <si>
    <t>Mar. 12,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CRHM</t>
  </si>
  <si>
    <t>Entity Registrant Name</t>
  </si>
  <si>
    <t>CRH MEDICAL CORPORATION</t>
  </si>
  <si>
    <t>Entity Central Index Key</t>
  </si>
  <si>
    <t>0001461119</t>
  </si>
  <si>
    <t>Current Fiscal Year End Date</t>
  </si>
  <si>
    <t>--12-31</t>
  </si>
  <si>
    <t>Entity Well-known Seasoned Issuer</t>
  </si>
  <si>
    <t>No</t>
  </si>
  <si>
    <t>Entity Current Reporting Status</t>
  </si>
  <si>
    <t>Yes</t>
  </si>
  <si>
    <t>Entity Voluntary Filers</t>
  </si>
  <si>
    <t>Entity Filer Category</t>
  </si>
  <si>
    <t>Accelerated Filer</t>
  </si>
  <si>
    <t>Entity Shell Company</t>
  </si>
  <si>
    <t>Entity Small Business</t>
  </si>
  <si>
    <t>true</t>
  </si>
  <si>
    <t>Entity Emerging Growth Company</t>
  </si>
  <si>
    <t>Entity Ex Transition Period</t>
  </si>
  <si>
    <t>Entity Common Stock, Shares Outstanding</t>
  </si>
  <si>
    <t>Entity Public Float</t>
  </si>
  <si>
    <t>Consolidated Balance Sheets - USD ($)</t>
  </si>
  <si>
    <t>Dec. 31, 2017</t>
  </si>
  <si>
    <t>Current assets:</t>
  </si>
  <si>
    <t>Cash and cash equivalents</t>
  </si>
  <si>
    <t>Trade and other receivables, net</t>
  </si>
  <si>
    <t>Income tax receivable</t>
  </si>
  <si>
    <t>Prepaid expenses and deposits</t>
  </si>
  <si>
    <t>Inventories</t>
  </si>
  <si>
    <t>Total current assets</t>
  </si>
  <si>
    <t>Non-current assets:</t>
  </si>
  <si>
    <t>Property and equipment, net</t>
  </si>
  <si>
    <t>Intangible assets, net</t>
  </si>
  <si>
    <t>Deferred asset acquisition costs</t>
  </si>
  <si>
    <t>Deferred tax assets</t>
  </si>
  <si>
    <t>Total non-current assets</t>
  </si>
  <si>
    <t>Total assets</t>
  </si>
  <si>
    <t>Current liabilities:</t>
  </si>
  <si>
    <t>Trade and other payables</t>
  </si>
  <si>
    <t>Employee benefits</t>
  </si>
  <si>
    <t>Notes payable and bank indebtedness</t>
  </si>
  <si>
    <t>Deferred consideration</t>
  </si>
  <si>
    <t>Earn-out obligation</t>
  </si>
  <si>
    <t>Short-term advances</t>
  </si>
  <si>
    <t>Member loan</t>
  </si>
  <si>
    <t>Total current liabilities</t>
  </si>
  <si>
    <t>Non-current liabilities:</t>
  </si>
  <si>
    <t>Deferred tax liabilities</t>
  </si>
  <si>
    <t>Total non-current liabilities</t>
  </si>
  <si>
    <t>Equity</t>
  </si>
  <si>
    <t>Common stock, no par value; 72,055,688 and 73,018,588 shares issued and outstanding at December 31, 2018 and 2017, respectively</t>
  </si>
  <si>
    <t>Additional paid-in capital</t>
  </si>
  <si>
    <t>Accumulated other comprehensive income (loss)</t>
  </si>
  <si>
    <t>Retained earnings</t>
  </si>
  <si>
    <t>Total equity attributable to shareholders of the Company</t>
  </si>
  <si>
    <t>Non-controlling interest</t>
  </si>
  <si>
    <t>Total equity</t>
  </si>
  <si>
    <t>Total liabilities and equity</t>
  </si>
  <si>
    <t>Consolidated Balance Sheets (Parenthetical) - $ / shares</t>
  </si>
  <si>
    <t>Statement of Financial Position [Abstract]</t>
  </si>
  <si>
    <t>Common stock, no par value</t>
  </si>
  <si>
    <t>Common stock, shares issued</t>
  </si>
  <si>
    <t>Common stock, shares outstanding</t>
  </si>
  <si>
    <t>Consolidated Statements of Operations and Comprehensive Income - USD ($)</t>
  </si>
  <si>
    <t>Revenue:</t>
  </si>
  <si>
    <t>Total revenue</t>
  </si>
  <si>
    <t>Expenses:</t>
  </si>
  <si>
    <t>Total expenses</t>
  </si>
  <si>
    <t>Operating income</t>
  </si>
  <si>
    <t>Finance income</t>
  </si>
  <si>
    <t>Finance expense</t>
  </si>
  <si>
    <t>Net finance (income) expense</t>
  </si>
  <si>
    <t>Income before tax</t>
  </si>
  <si>
    <t>Income tax expense</t>
  </si>
  <si>
    <t>Net and comprehensive income</t>
  </si>
  <si>
    <t>Attributable to:</t>
  </si>
  <si>
    <t>Shareholders of the Company</t>
  </si>
  <si>
    <t>Net income</t>
  </si>
  <si>
    <t>Earnings per share attributable to shareholders</t>
  </si>
  <si>
    <t>Basic</t>
  </si>
  <si>
    <t>Diluted</t>
  </si>
  <si>
    <t>Weighted average shares outstanding:</t>
  </si>
  <si>
    <t>Anesthesia Services [Member]</t>
  </si>
  <si>
    <t>Product [Member]</t>
  </si>
  <si>
    <t>Corporate Expense [Member]</t>
  </si>
  <si>
    <t>Consolidated Statements of Changes in Equity - USD ($)</t>
  </si>
  <si>
    <t>Total</t>
  </si>
  <si>
    <t>Common Stock [Member]</t>
  </si>
  <si>
    <t>Contributed Surplus [Member]</t>
  </si>
  <si>
    <t>Accumulated Other Comprehensive Loss [Member]</t>
  </si>
  <si>
    <t>Retained Earnings (Deficit) [Member]</t>
  </si>
  <si>
    <t>Non-Controlling Interest [Member]</t>
  </si>
  <si>
    <t>Beginning Balance at Dec. 31, 2016</t>
  </si>
  <si>
    <t>Beginning Balance , shares at Dec. 31, 2016</t>
  </si>
  <si>
    <t>Total net and comprehensive income for the year</t>
  </si>
  <si>
    <t>Stock based compensation expense</t>
  </si>
  <si>
    <t>Common shares purchased on exercise of options</t>
  </si>
  <si>
    <t>Common shares purchased on exercise of options , shares</t>
  </si>
  <si>
    <t>Common shares issued on vesting of share units</t>
  </si>
  <si>
    <t>Common shares issued on vesting of share units , shares</t>
  </si>
  <si>
    <t>Common shares repurchased in connection with normal course issuer bid and cancelled (note 10(e))</t>
  </si>
  <si>
    <t>Common shares repurchased in connection with normal course issuer bid and cancelled, shares</t>
  </si>
  <si>
    <t>Common shares repurchased in connection with normal course issuer bid and held as treasury shares (10,400 treasury shares) (note 10(e))</t>
  </si>
  <si>
    <t>Common shares repurchased in connection with normal course issuer bid and held as treasury shares , shares</t>
  </si>
  <si>
    <t>Cancellation of treasury shares (held as treasury shares as of 12/31/2017)</t>
  </si>
  <si>
    <t>Distributions to members</t>
  </si>
  <si>
    <t>Acquisition of non-controlling interest (note 4)</t>
  </si>
  <si>
    <t>Ending Balance at Dec. 31, 2017</t>
  </si>
  <si>
    <t>Ending Balance , shares at Dec. 31, 2017</t>
  </si>
  <si>
    <t>Ending Balance at Dec. 31, 2018</t>
  </si>
  <si>
    <t>Ending Balance , shares at Dec. 31, 2018</t>
  </si>
  <si>
    <t>Consolidated Statements of Changes in Equity (Parenthetical) - shares</t>
  </si>
  <si>
    <t>Statement of Stockholders' Equity [Abstract]</t>
  </si>
  <si>
    <t>Treasury stock</t>
  </si>
  <si>
    <t>Consolidated Statements of Cash Flows - USD ($)</t>
  </si>
  <si>
    <t>Operating activities:</t>
  </si>
  <si>
    <t>Adjustments for:</t>
  </si>
  <si>
    <t>Depreciation of property, equipment and intangibles</t>
  </si>
  <si>
    <t>Stock-based compensation</t>
  </si>
  <si>
    <t>Unrealized foreign exchange</t>
  </si>
  <si>
    <t>Deferred income tax expense (recovery)</t>
  </si>
  <si>
    <t>Change in fair value of contingent consideration</t>
  </si>
  <si>
    <t>Accretion on contingent consideration and deferred consideration</t>
  </si>
  <si>
    <t>Amortization of deferred financing fees</t>
  </si>
  <si>
    <t>Loss on extinguishment of debt</t>
  </si>
  <si>
    <t>Change in current tax receivable (payable)</t>
  </si>
  <si>
    <t>Change in trade and other receivables</t>
  </si>
  <si>
    <t>Change in prepaid expenses</t>
  </si>
  <si>
    <t>Change in inventories</t>
  </si>
  <si>
    <t>Change in trade and other payables</t>
  </si>
  <si>
    <t>Change in employee benefits</t>
  </si>
  <si>
    <t>Cash provided by operating activities</t>
  </si>
  <si>
    <t>Financing activities</t>
  </si>
  <si>
    <t>Proceeds from member loans</t>
  </si>
  <si>
    <t>Repayment of member loans</t>
  </si>
  <si>
    <t>Repayment of notes payable and bank indebtedness</t>
  </si>
  <si>
    <t>Proceeds on bank indebtedness</t>
  </si>
  <si>
    <t>Payment of deferred consideration</t>
  </si>
  <si>
    <t>Distributions to non-controlling interest</t>
  </si>
  <si>
    <t>Proceeds on settlement of derivative asset</t>
  </si>
  <si>
    <t>Proceeds from the issuance of shares relating to stock-based compensation</t>
  </si>
  <si>
    <t>Repurchase of shares for cancellation</t>
  </si>
  <si>
    <t>Cash (used in) provided by financing activities</t>
  </si>
  <si>
    <t>Investing activities</t>
  </si>
  <si>
    <t>Acquisition of property and equipment</t>
  </si>
  <si>
    <t>Acquisition of anesthesia services providers</t>
  </si>
  <si>
    <t>Cash used in investing activities</t>
  </si>
  <si>
    <t>Effects of foreign exchange on cash and cash equivalents</t>
  </si>
  <si>
    <t>Increase (decrease) in cash and cash equivalents</t>
  </si>
  <si>
    <t>Cash and cash equivalents, beginning of year</t>
  </si>
  <si>
    <t>Cash and cash equivalents, end of year</t>
  </si>
  <si>
    <t>Supplemental disclosure of cash interest and taxes paid:</t>
  </si>
  <si>
    <t>Cash interest paid</t>
  </si>
  <si>
    <t>Taxes paid</t>
  </si>
  <si>
    <t>Reporting entity</t>
  </si>
  <si>
    <t>Accounting Policies [Abstract]</t>
  </si>
  <si>
    <t>1. Reporting entity:
CRH Medical Corporation (“CRH” or “the
Company”) was incorporated on April 21, 2001 and is
incorporated under the Business Corporations Act (British
Columbia). The Company provides anesthesiology services to
gastroenterologists in the United States through its subsidiaries
and sells its patented proprietary technology for the treatment of
hemorrhoids directly to physicians in the United States and
Canada.
CRH principally operates in the United States and is headquartered
from its registered offices located at Unit 578, 999 Canada Place,
Vancouver, British Columbia, Canada.</t>
  </si>
  <si>
    <t>Basis of preparation</t>
  </si>
  <si>
    <t>Organization, Consolidation and Presentation of Financial Statements [Abstract]</t>
  </si>
  <si>
    <t>2. Basis of preparation:
(a) Change in basis of presentation: As a non-U.S. On June 30, 2018, we performed the test and
determined that we no longer met the definition of a FPI. As such,
from January 1, 2019, the Company is required to prepare
consolidated financial statements in accordance with United States
Generally Accepted Accounting Principles (“US GAAP”),
report with the SEC on domestic forms, and comply with SEC rules
and regulations applicable to domestic issuers. These consolidated financial statements have been
prepared in accordance with US GAAP beginning
December 31, 2018 on a retrospective basis. The
Company’s historical financial statements were previously
presented under International Financial Reporting Standards (IFRS)
as issued by the International Accounting Standards Board (IASB) up
to and including the Company’s September 30, 2018
interim report.
(b) Functional and presentation
currency: These consolidated financial statements are
presented in United States dollars, which is the Company’s
presentation currency. The functional currency of the Company and
its subsidiaries is the United States dollar.
(c) Use of estimates, assumptions and
judgments: The preparation of the Company’s consolidated
financial statements requires management to make judgments,
estimates and assumptions that affect the application of accounting
policies, the reported amounts of assets and liabilities, the
disclosure of contingent assets and liabilities at the date of the
financial statements and the reported amounts of revenues and
expenses during the reporting period. Reported amounts and note disclosures reflect the
overall economic conditions that are most likely to occur and
anticipated measures management intends to take. Actual results
could differ from those estimates.
( i Estimates and underlying assumptions are reviewed
on an ongoing basis. Revisions to accounting estimates are
recognized in the period in which the estimates are revised and in
any future periods affected. Significant areas requiring the use of management
estimates relate to the assessment for impairment and useful lives
of intangible assets, determining the fair value of share units and
derivatives, estimates supporting reported anesthesia revenues, the
recoverability of trade receivables, the valuation of certain long
term liabilities and other assets, including liabilities relating
to contingent consideration, the vesting term for share units with
market and non-market
( ii Significant judgments made by management in the
process of applying accounting policies and that have the most
significant effect on the amounts recognized in the consolidated
financial statements includes the determination of control for the
purposes of consolidation and the Company’s assessment of
whether an acquisition is a business acquisition or an asset
acquisition.</t>
  </si>
  <si>
    <t>Significant accounting policies</t>
  </si>
  <si>
    <t>3. Significant accounting
policies: The accounting policies have been applied
consistently by the subsidiaries of the Company.
(a) Basis of consolidation: These consolidated financial statements include the
accounts of the Company and its subsidiaries. Subsidiaries are
entities controlled by the Company through voting control and for
anesthesia business, control over the assets and business
operations of the subsidiary through operating agreements. Control
exists when the Company has the continuing power to govern the
financial and operating polices of the investee. Subsidiaries are
included in the consolidated financial results of the Company from
the effective date of acquisition up to the effective date of
disposition or loss of control. Minority interests, if any, are
valued at fair value at inception. All significant intercompany
transactions and balances have been eliminated in
consolidation.
(b) Cash equivalents The Company considers all highly liquid investments
with an original maturity of 90 days or less, when acquired, to be
cash equivalents.
(c) Foreign currency: Transactions in foreign currencies are translated
to the respective functional currencies of the subsidiaries of the
Company at exchange rates at the dates of the transactions. Period end balances of monetary assets and
liabilities in foreign currency are translated to the respective
functional currencies using period end foreign currency rates.
Foreign currency gains and losses arising from settlement of
foreign currency transactions are recognized in earnings.
Non-monetary assets and liabilities denominated in foreign
currencies that are measured at fair value are translated to the
functional currency at the exchange rate at the date on which the
fair value was determined. Non-monetary items that are measured at
historical cost in a foreign currency are translated using the
exchange rate at the date of the transaction.
(d) Inventories: Inventories are measured at the lower of cost,
determined using the first-in first-out Net realizable value is the estimated selling price
in the Company’s ordinary course of business, less the
estimated costs of completion and selling expenses. All inventory
held is finished goods inventory.
(e) Property and equipment, net: Property and equipment are measured at cost less
accumulated depreciation and accumulated impairment losses. The estimated useful lives and the methods of
depreciation for the current and comparative periods are as
follows:
Asset Basis Rate
Computer equipment Declining balance 30%
Computer software Declining balance 100%
Furniture and equipment Declining balance 20%
Leasehold improvements Straight-line
Shorter of initial lease term or useful life
Injection mold Straight-line 5 years These depreciation methods most closely reflect the
expected pattern of consumption of the future economic benefits
embodied in the asset. Estimates for depreciation methods, useful lives
and residual values are reviewed at each reporting period-end and
adjusted if appropriate.
(f) Intangible assets: Intangible assets, consisting of acquired exclusive
professional service agreements to provide anesthesia services and
the cost of acquiring patents, are recorded at historical cost. For
patents, costs also include legal costs involved in expanding the
countries in which the patents are recognized to the extent
expected cash flows from those countries exceed these costs over
the amortization period and costs related to new patents. The
amortization term for professional services agreements are based on
the contractual terms of the agreements. Intangible assets with
finite lives are amortized on a straight-line basis over their
estimated useful lives and are measured at cost less accumulated
amortization and accumulated impairment losses. Intangible assets
with finite lives are amortized over the following periods:
Asset Basis Rate
Intellectual property rights to the CRH O’Regan System Straight-line 15 years
Intellectual property new technology Straight-line 20 years
Exclusive professional services agreements Straight-line
4.5 to 15 years
(g) Impairment: Non-financial assets: The carrying amounts of the Company’s
non-financial assets, other than inventories and deferred tax
assets are reviewed at each reporting date to determine whether
there are any events or changes in circumstances indicated that the
carrying value may not be recoverable. Example factors that could
trigger impairment reviews include significant underperformance
relative to historical or projected future operating results,
significant changes in the use of the acquired assets or strategy
for the overall business and significant negative economic trends.
Depending on the specific asset and circumstances, assets are
assessed for impairment as an individual asset, as part of an asset
group or at the reporting unit (RU”) level. A reporting unit
is an operating segment or one level below an operating segment if
certain conditions are met. For the purpose of impairment testing,
assets are grouped together into the smallest group of assets that
generates cash inflows from continuing use that are largely
independent of cash inflows from other assets or groups of
assets. If indicators of impairment exist, an asset or
asset group is impaired if its carrying amount exceeds its fair
value, being the projected future discounted cash flows that are
directly associated with and that are expected to arise as a direct
result of the use and eventual disposition of the asset or asset
group. Projected cash flows are based upon historical results
adjusted to reflect management’s best estimate of future
market and operating conditions which may differ from actual cash
flows. Significant assumptions included in projected cash flows
include anesthesia revenue growth rates, discount rates, and
operating cost growth rates.
(h) Income taxes: The Company is subject to income taxes in Canada
and the United States. Judgment is required in determining the
provision for income taxes and income tax assets and liabilities,
including evaluating uncertainties in the application of accounting
principles and complex tax laws.
The Company records a provision for income taxes
for the anticipated tax consequences of the reported results of
operations using the asset and liability method. Under this method,
it recognizes deferred income tax assets and liabilities for the
expected future tax consequences of temporary differences between
the financial reporting and tax bases of assets and liabilities.
Deferred tax assets and liabilities are measured using the enacted
tax rates that are expected to apply to taxable income for the
years in which those tax assets and liabilities are expected to be
realized or settled. The Company recognizes the deferred income tax
effects of a change in tax rates in the period of the enactment.
The Company records a valuation allowance to reduce its deferred
tax assets to the net amount that management believes is more
likely than not to be realized. The Company recognizes the effect
of income tax positions only if those positions are more likely
than not of being sustained. Recognized income tax positions are
measured at the largest amount that is greater than fifty percent
likely of being realized. The Company records interest related to
unrecognized tax benefits in interest expense and penalties in
operating expenses. Income tax expense is comprised of current and
deferred tax.
(i) Share-based compensation: The Company records share-based compensation
related to equity classified stock options and share units granted
using the fair value based method estimated using either the
Black-Scholes model or Binomial method. The vesting components of
graded vesting employee awards, with only a service vesting
condition, are accounted for as separate share-based arrangements.
Each vesting installment is measured separately and expensed over
the related installment’s vesting period. Compensation cost
is measured at fair value at the date of grant and expensed as
employee benefits over the period in which employees
unconditionally become entitled to the award. Forfeitures are
estimated in recognizing share-based compensation, such that the
amount ultimately recognized as an expense is based on the number
of awards that do meet the related service and non-market
performance conditions at the vesting date. Prior to January 1, 2018, each vesting tranche
of equity classified non-employee non-employee 2018-07
(j) Share capital: Common shares are classified as equity. Incremental
costs directly attributable to the issue of common shares, stock
options and share options are recognized as a deduction from
equity, net of any tax effects.
(k) Earnings per share: The Company presents basic and diluted earnings per
share (EPS) data for its common shares. Basic EPS is calculated by
dividing the net income or loss attributable to common shareholders
of the Company by the weighted average number of common shares
outstanding during the period, adjusted for own shares held, if
applicable. Diluted EPS is determined by adjusting the income or
loss attributable to common shareholders and the weighted average
number of common shares outstanding, adjusted for own shares held
if applicable, for the effects of all dilutive potential common
shares. Diluted EPS for year-to-date year-to-date
(l) Segment reporting: The Company’s operating segments consist of
the sale of medical products and the provision of anesthesia
services.
(m) Finance costs: Finance cost is primarily comprised of interest on
the Company’s notes payable and bank indebtedness and also
includes the amortization of costs incurred to obtain loan
financing and any fees in respect of arranging loan financing.
Deferred finance costs are amortized using the effective interest
method over the term of the related loan financing. Deferred
finance costs are presented as a reduction to the related
liability.
(n) Asset acquisitions: Asset acquisitions are accounted for using the cost
accumulation and allocation method. The acquisition cost includes
directly related acquisition costs. The cost of the acquisition is
allocated to the net assets acquired on a relative fair value
basis. Contingent consideration, where the arrangement is
not a derivative, is recognized when it is probable and estimable.
After the initial acquisition accounting, changes in contingent and
deferred consideration are recorded within finance (income)
expense. The Company’s policy is to recognize
any non-controlling non-controlling
(o) Revenue recognition: Our anesthesia service revenues are derived from
anesthesia procedures performed under our professional services
agreements. The fees for such services are billed either to a third
party payor, including Medicare or Medicaid or to the patient. We
recognize anesthesia service revenues, net of contractual
adjustments and implicit price concessions, which we estimate based
on the historical trend of our cash collections and contractual
adjustments. Anesthesia services procedures for each patient
qualify as a distinct service obligation, as they are provided
simultaneously with other readily available resources during the
service procedure. The transaction price is variable and not
constrained. Variable consideration relates to contractual
allowances, credit provisions and other discounts. The standard
requires management to estimate the transaction price, including
any implicit concessions from the credit approval process. The
Company adopted a portfolio approach to estimate variable
consideration transaction price by payor type (patient, government
and/or insurer) and the specifics of the services being provided.
These portfolios share characteristics such that the results of
applying a portfolio approach are not materially different than if
the standard was applied to individual patient contracts. Revenue
is recognized upon completion of the services to the customer
(patient) for practical reasons as the service period is performed
over a short time period.
The Company recognizes revenue from product sales
at the time the product is shipped, which is when title passes to
the customer, and when all significant contractual obligations have
been satisfied, collection is probable and the amount of revenue
can be estimated reliably. Product sales contracts generally contain a single
distinct performance obligation, but multiple performance
obligations may exist when multiple product types are ordered by a
physician in a contract. The transaction price for product sales is
fixed and no variable consideration exists. Contract consideration
is allocated to each distinct performance obligation in the
contract based upon available stand-alone selling prices obtained
from historical sales transactions for each product. The Company
recognizes revenue from product sales at the point in time when
control of the goods passes to the customer (physician) when the
product is shipped, which is when title passes to the customer and
an obligation to pay for the goods arises. Shipping services
performed after control has passed to the customer, if any, is a
separate performance obligation, but was determined to be
nominal.
(p) Adoption of new accounting standards:
i) Revenue from Contracts with Customers This standard establishes a comprehensive framework
for determining whether, how much and when revenue is recognized.
The Company adopted the standard effective January 1, 2018
applying the full retrospective method, resulting with the standard
being applied to the prior reporting period with a cumulative
effect of adjustment, if any, recognized as at January 1,
2017. The Company has elected to make use of the
following practical expedients:
•
incremental costs of obtaining a contract are
recognized as an expense when incurred because the amortization
period of the asset that the Company otherwise would have
recognized is one year or less; and
•
the promised amount of consideration has not been
adjusted for the effects of a significant financing component
because, at contract inception, the period between when the Company
transfers a promised good or service to a customer and when the
customer pays for that good or service will be one year or
less. The adoption of this standard did not have a
material impact on the results of operations or cash flows and
there was no adjustment to retained earnings as at January 1,
2017. However, the standard did require the Company’s
provision for net uncollectable accounts, previously recognized as
bad debt expense in anesthesia services expenses, to be recognized
as a reduction to anesthesia service revenues. There was no impact
to the Company’s other operating segments. For the year ended
December 31, 2017, the adoption of the standard resulted in a
reduction of anesthesia services revenue and a similar reduction of
anesthesia services expenses of $5,235,934.
ii) Financial Instruments –
Overall In January 2016, FASB issued
ASU No. 2016-01, Financial
Instruments – Overall
iii) Employee Share-based Payments In March 2016, FASB issued
ASU No. 2016-09, Improvements
to Employee Share-Based
Payment Accounting
iv) Clarifying the Definition of a
Business In January 2017, FASB issued
ASU No. 2017-01, Business
Combinations (Topic 805) – Clarifying the Definition of a
Business”
v) Nonemployee Share-Based Payment
Accounting In June 2018, FASB issued ASU
No. 2018-07, Compensation
– Stock Compensation (Topic 718) – Improvements
to Non-Employee non-employee non-employee non-employee non-employee
(q) New standards and interpretations not yet
applied:
(i) ASU 2016-02 Leases In February 2016, FASB issued
ASU No. 2016-02 Leases No. 2017-13, right-of-use
(ii) Credit Losses In June 2016, FASB issued
ASU No. 2016-13, Financial
Instruments – Credit Losses (Topic 326)” The Company is in the process of evaluating the
impact of this standard on its balance sheet, results of operations
and cash flows.</t>
  </si>
  <si>
    <t>Asset acquisitions</t>
  </si>
  <si>
    <t>Business Combinations [Abstract]</t>
  </si>
  <si>
    <t>4. Asset acquisitions: During the year ended December 31, 2018, the
Company completed five asset acquisitions. These asset acquisitions
have been included in the anesthesia segment of the Company and
represents the following:
Acquired Operation Date Acquired Consideration
Shreveport Sedation Associates LLC (“SSA”) March 2018 $ 9,495,184
Western Ohio Sedation Associates LLC (“WOSA”) May 2018 $ 6,483,698
Lake Washington Anesthesia LLC (“LWA”) July 2018 $ 5,041,939
Lake Erie Sedation Associates LLC (“LESA”) September 2018 $ 4,233,115
Tennessee Valley Anesthesia Associates LLC (“TVAA”) December 2018 $ 2,255,875 The results of operations of the acquired entities
have been included in the Company’s consolidated financial
statements from the date of acquisition as the Company has control
over these entities.
The following table summarizes the fair value of
the consideration transferred and the allocated costs of the assets
and liabilities acquired at the acquisition date.
SSA WOSA LWA LESA TVAA Total
Cash $ 9,404,148 $ 6,409,000 $ 5,000,000 $ 4,180,000 $ 2,200,000 $ 27,193,148
Acquisition Costs 91,036 74,698 41,939 53,115 55,875 316,663
Purchase consideration $ 9,495,184 $ 6,483,698 $ 5,041,939 $ 4,233,115 $ 2,255,875 $ 27,509,811
Non-controlling $
— $ 6,229,435 $ 4,844,217 $
— $ 2,167,409 $ 13,241,061
$ 9,495,184 $ 12,713,133 $ 9,886,156 $ 4,233,115 $ 4,423,284 $ 40,750,872
Assets and liabilities acquired:
Exclusive professional services agreements $ 9,391,036 $ 12,713,133 $ 9,886,155 $ 4,233,115 $ 4,423,284 $ 40,646,723
Prepaid expenses and deposits 104,149
—
—
— 104,149
Pre-close
—
— 652,506
— 652,506
Pre-close
—
— (652,506 )
— (652,506 )
Fair value of net identifiable assets and liabilities acquired $ 9,495,185 $ 12,713,133 $ 9,886,155 $ 4,233,115 $ 4,423,284 $ 40,750,872
Exclusive professional services agreements – amortization
term 7 years 10 years 7 years 10 years 7 years
CRH ownership interest 100 % 51 % 51 % 100 % 51 %
The value of the acquired intangible assets, being
exclusive professional services agreements, relate to the
acquisition of exclusive professional services agreements to
provide professional anesthesia services. The amortization term for
the agreements is based upon contractual terms within the
acquisition agreement and professional services agreement. The non-controlling non-controlling The Company has obtained control over the acquired
assets via the Company’s majority ownership in the shares of
the entities and its agreements with
the non-controlling
For those asset acquisitions where CRH ownership
interest is less than 100%, in conjunction with the acquisition,
both the Company and the non-controlling non-interest
SSA WOSA LWA LESA TVAA Total
CRH member loan $
— $ 193,800 $
— $
— $ 51,000 $ 244,800
Non-controlling $
— $ 186,200 $
— $
— $ 49,000 $ 235,200
Amount outstanding at December 31, 2018 $
— $
— $
— $
— $ 100,000 $ 100,000
In conjunction with the LWA acquisition,
the non-controlling The Company also incurred legal costs of $116,025
associated with its acquisition of the assets of Anesthesia Care
Associates, LLC (“ACA”) which closed subsequent to
December 31, 2018 (see note 17). These costs are deferred as
of December 31, 2018 on the statements of financial
position. In October 2018, the Company entered into an
agreement with Digestive Health Specialists (“DHS”),
located in North Carolina, to assist DHS in the development and
management of a monitored anesthesia care program. Under the terms
of the agreement, CRH is a 15% equity owner in the anesthesia
business, Triad Sedation Associates LLC, and receives compensation
for its billing and collection services. Under the terms of
the limited liability company agreement, CRH has the right, at
CRH’s option, to acquire an additional 36% interest in the
anesthesia business at a future date, but no sooner than November
2019. The Company assessed and concluded that CRH does not have
significance influence over TSA. The option agreement was
determined to be an executory contract and both the equity interest
and option agreement were determined to have only nominal value
upon grant and as at December 31, 2018. During the year ended December 31, 2017, the
Company completed six asset acquisitions. All asset acquisitions
completed during the period have been included in the anesthesia
segment of the Company and include the following:
Acquired Operation Date Acquired Consideration
DDAB, LLC (“DDAB”) February 2017 $ 5,278,940
Osceola Gastroenterology Anesthesia Associates, LLC
(“OGAA”) March 2017 $ 3,452,247
West Florida Anesthesia Associates, LLC (“WFAA”) August 2017 $ 5,904,980
Central Colorado Anesthesia Associates, LLC
(“CCAA”) September 2017 $ 7,909,243
Raleigh Sedation Associates, LLC &amp; Blue Ridge Sedation
Associates, PLLC (“RSA”) September 2017 $ 7,328,060
Alamo Sedation Associates, LLC (“ASA”) September 2017 $ 3,503,379 The results of operations of the acquired entities
have been included in the Company’s consolidated financial
statements from the date of acquisition as the Company has control
over these entities.
The following table summarizes the fair value of
the consideration transferred and the allocated costs of the assets
and liabilities acquired at the acquisition date.
DDAB OGAA WFAA CCAA RSA ASA Total
Cash and acquisition costs $ 4,089,791 $ 3,401,819 $ 5,840,000 $ 7,888,919 $ 7,248,960 $ 3,500,000 $ 31,969,489
Acquisition costs 5,370 50,428 64,980 20,324 79,100 3,379 223,581
Contingent consideration 1,183,779
—
—
—
—
— 1,183,779
Purchase consideration $ 5,278,940 $ 3,452,247 $ 5,904,980 $ 7,909,243 $ 7,328,060 $ 3,503,379 33,376,849
Non-controlling 5,071,922 2,301,498 4,831,346 7,599,077 7,040,685
— 26,844,528
$ 10,350,862 $ 5,753,745 $ 10,736,326 $ 15,508,320 $ 14,368,745 $ 3,503,379 $ 60,221,377
Assets and liabilities acquired:
Exclusive professional services agreements 10,350,862 $ 5,753,745 $ 10,724,338 $ 15,508,320 $ 14,368,745 $ 3,503,379 $ 60,209,389
Pre-close 525,000
—
—
—
—
— 525,000
Pre-close (525,000 )
—
—
—
—
— (525,000 )
Prepaid expenses and deposits
—
— 11,988
—
—
— 11,988
Fair value of net identifiable assets and liabilities acquired $ 10,350,862 $ 5,753,745 $ 10,736,326 $ 15,508,320 $ 14,368,745 $ 3,503,379 $ 60,221,377
Exclusive professional services agreements – amortization
term 4.5 years 5 years 15 years 7 years 5 years 7 years
CRH ownership interest 51 % 60 % 55 % 51 % 51 % 100 % The value of the acquired intangible assets, being
exclusive professional services agreements relate to the
acquisition of exclusive professional services agreements to
provide professional anesthesia services. The amortization terms
for the agreements are based upon contractual terms within the
acquisition agreements and professional services agreements. The non-controlling non-controlling The Company has obtained control over the acquired
assets via the Company’s majority ownership in the shares of
the entities and its agreements with
the non-recurring
For those asset acquisitions where CRH ownership
interest is less than 100%, in conjunction with the acquisition,
both the Company and the non-controlling non-interest
DDAB OGAA WFAA CCAA RSA ASA Total
CRH member loan $
— $ 90,000 $ 82,500 $ 178,500 $ 204,000 $
— $ 555,000
Non-controlling $
— $ 60,000 $ 67,500 $ 171,500 $ 196,000 $
— $ 495,000
Amount outstanding at December 31, 2018 $
— $
— $
— $
— $
— $
— $
—
In conjunction with the acquisition,
the non-controlling</t>
  </si>
  <si>
    <t>Trade and other receivables</t>
  </si>
  <si>
    <t>Receivables [Abstract]</t>
  </si>
  <si>
    <t>5. Trade and other receivables:
2018 2017
Trade receivables, gross $ 19,373,260 $ 15,325,553
Other receivables 141,141 260,759
Less: allowance for doubtful accounts (46,598 ) (100,000 )
$ 19,467,803 $ 15,486,312
Anesthesia segment – trade receivables, gross 18,199,847 13,405,303
Product segment – trade receivables, gross 1,173,413 1,920,250
$ 19,373,260 $ 15,325,553</t>
  </si>
  <si>
    <t>Payables and Accruals [Abstract]</t>
  </si>
  <si>
    <t>6. Trade and other payables:
2018 2017
Trade payables $ 1,316,821 $ 2,042,487
Payments due to former owners of acquired entities
— 76,403
Accruals and other payables 4,446,401 3,542,954
$ 5,763,222 $ 5,661,844</t>
  </si>
  <si>
    <t>Property and equipment</t>
  </si>
  <si>
    <t>Property, Plant and Equipment [Abstract]</t>
  </si>
  <si>
    <t>7. Property and equipment: Property and equipment consist of the
following:
December 31,
2018 2017
Computer equipment and software $ 94,566 $ 82,055
Furniture and equipment 237,616 215,021
Leasehold improvements 5,784 5,784
Injection mold 408,062 408,062
Property and equipment $ 746,028 $ 710,922
Less: Accumulated depreciation (442,737 ) (346,556 )
Property and equipment, net $ 303,291 $ 364,366</t>
  </si>
  <si>
    <t>Intangible assets</t>
  </si>
  <si>
    <t>Goodwill and Intangible Assets Disclosure [Abstract]</t>
  </si>
  <si>
    <t>8. Intangible assets:
Professional Patents Total
Cost
Balance as at January 1, 2017 155,635,148 532,598 156,167,746
Additions through asset acquisitions (note 4) 60,209,389
— 60,209,389
Balance as at December 31, 2017 $ 215,844,537 $ 532,598 $ 216,377,135
Additions through asset acquisitions (note 4) 40,646,723
— 40,646,723
Balance as at December 31, 2018 $ 256,491,260 $ 532,598 $ 257,023,858
Professional Patents Total
Accumulated depreciation
Balance as at January 1, 2017 21,999,771 500,664 22,500,435
Amortization expense 23,752,532 (3,247 ) 23,749,285
Balance as at December 31, 2017 $ 45,752,303 $ 497,417 $ 46,249,720
Amortization expense 31,387,429 2,446 31,389,875
Balance as at December 31, 2018 $ 77,139,732 $ 499,863 $ 77,639,595
Professional Patents Total
Net book value
December 31, 2018 $ 179,351,528 $ 32,735 $ 179,384,263
December 31, 2017 $ 170,092,234 $ 35,181 $ 170,127,415
At December 31, 2018, the Company identified
indicators of impairment in respect of four of its professional
services agreements. Upon performing undiscounted cash flow models
for these assets, the Company identified only two assets that
required further review for impairment.
The Company performed discounted cash flow
modelling for these assets and compared the resultant discounted
cash flows expected over the life of the assets to the carrying
amounts as at December 31, 2018. The income approach is used
for the quantitative assessment to estimate the fair value of the
assets, which requires estimating future cash flows and
risk-adjusted discount rates in the Company’s discounted cash
flow model. The overall market outlook and cash flow projections of
the reporting unit involves the use of key assumptions, including
anesthesia growth rates, discount rates and operating cost growth
rates. Due to uncertainties in the estimates that are inherent to
the Company’s industry, actual results could differ
significantly from the estimates made. Many key assumptions in the
cash flow projections are interdependent on each other. A change in
any one or combination of these assumptions could impact the
estimated fair value of the reporting unit. As a result of this test, no write-downs to the
intangible assets were required. At December 31, 2017, the Company identified
indicators of impairment in respect of two of its professional
services agreements. Upon performing undiscounted cash flow models
for these assets, no impairment was indicated. Various of the Company’s professional
services agreements are subject to renewal terms. The weighted
average period before the Company’s professional services
agreements are up for renewal is 4 years. The Company anticipates
that it will be able to renew all contract terms under its
professional services agreements. The weighted average remaining
amortization period for the Company’s professional services
agreements is 6.23 years. Based on the Company’s professional services
agreements in place at December 31, 2018, the Company
anticipates that the amortization expense to be incurred by the
Company over the next five years is as follows:
Amortization
For professional services agreements as at December 31,
2018:
2019 $ 33,674,000
2020 33,593,000
2021 28,287,000
2022 21,565,000
2023 17,419,000
$ 134,538,000</t>
  </si>
  <si>
    <t>Notes payable</t>
  </si>
  <si>
    <t>Debt Disclosure [Abstract]</t>
  </si>
  <si>
    <t>9. Notes payable:
December 31,
2018 2017
Current portion $ 2,239,637 $ 989,637
Non-current 67,621,470 60,061,105
Total loans and borrowings $ 69,861,107 $ 61,050,742
The Bank of Nova Scotia (“Scotia Facility”)
On November 24, 2015, the Company entered into a credit
facility with the Bank of Nova Scotia. The facility, which had a
maturity date of April 30, 2018, provided financing of up to
$55,000,000, after amendment on June 15, 2016.
On June 26, 2017, the Company amended the Scotia Facility to
provide financing of up to $100,000,000 via a revolving and term
facility. The amended facility has a maturity date of June 26,
2020. In conjunction with this amendment, the Company incurred fees
of $445,598 which were capitalized. As at December 31, 2018,
the Company had drawn $70,250,000 on the amended facility (2017
– $61,700,000). Since there was no reduction in borrowing
capacity as a result of this amendment, no existing deferred or new
financing fees were expensed upon this modification. The Facility
is repayable in full at maturity, with scheduled principal
repayments on a quarterly basis beginning September 30, 2017
based on the initial principal issued under the term facility. The
facility bears interest at a floating rate based on the US prime
rate, LIBOR or bankers’ acceptance rates plus an applicable
margin. At December 31, 2018, interest on the facility is
calculated at LIBOR plus 2.50% on the revolving portion and term
portion of the facility. The Facility is secured by the assets of
the Company. As at December 31, 2018 the Company is required
to maintain the following financial covenants in respect of the
Facility:
Financial Covenant Required Ratio
Total funded debt ratio 2.50:1.00
Fixed charge coverage ratio 1.15:1.00
The Company is in compliance with all covenants at
December 31, 2018.
The consolidated minimum loan payments (principal) for all loan
agreements in the future are as follows:
Minimum
At December 31, 2018
2019 $ 2,500,000
2020 67,750,000
$ 70,250,000</t>
  </si>
  <si>
    <t>Share capital</t>
  </si>
  <si>
    <t>Text Block [Abstract]</t>
  </si>
  <si>
    <t>10. Share capital:
(a) Authorized: 100,000,000 common shares without par value.
(b) Issued and outstanding – common
shares: Other than in connection with shares issued in
respect of the Company’s share unit and share option plans
and in connection with the Company’s normal course issuer bid
(note 16(e)), there were no share transactions in the years ended
December 31, 2018 and 2017.
(c) Stock option plan: Under the Company’s Stock Option Plan, the
Company may grant options to its directors, officers, consultants
and eligible employees. The plan provides for the granting of stock
options at the fair market value of the Company’s stock at
the date of grant, and the term of options range from two to ten
years. The Board of Directors may, in its sole discretion,
determine the time during which options shall vest and the method
of vesting. All options under the Plan will be subject to vesting
provisions determined by the Board of Directors, over a period of
not less than 18 months, in equal portions on a quarterly basis.
Options granted to consultants providing investor relations
activities will vest at the end of 12 months or longer from the
date of issuance. As of December 31, 2018, the Company is
authorized to grant 2,258,097 awards under its stock options plan,
but has chosen not to issue further awards under its stock option
plan. A summary of the status of the plan as of December 31,
2018 and 2017 is as follows (options are granted in CAD and USD
amounts are calculated using prevailing exchange rates):
Number of Weighted average
CAD USD
Outstanding, January 1, 2017 1,603,124 $ 0.63 $ 0.47
Issued
—
—
—
Exercised (247,500 ) 0.32 0.25
Forfeited (10,937 ) 0.60 0.48
Expired
—
—
—
Outstanding, December 31, 2017 1,344,687 0.69 0.55
Issued
—
—
—
Exercised
—
—
—
Forfeited
—
—
—
Expired
—
—
—
Outstanding, December 31, 2018 1,344,687 0.69 0.50
All options are vested as of December 31, 2018
and 2017. For those options that vested in 2017, the
intrinsic value of the options that vested was $1,198,495 and the
fair value of the options that vested was $147,730. The following table summarizes information about
the stock options outstanding as at: December 31, 2018:
Exercise price Options outstanding Options exercisable
$CAD $USD Number Weighted Weighted Weighted Number Weighted Weighted
0.44 – 0.51 1,344,687 5.05 0.69 0.50 1,344,687 0.69 0.50
All options are vested as of December 31, 2018
and 2017. December 31, 2017:
Exercise price Options outstanding Options exercisable
$CAD $USD Number Weighted Weighted Weighted Number Weighted Weighted
0.60 – 0.70 0.48 – 0.56 1,344,687 6.05 0.69 0.55 1,272,812 0.68 0.54
As of December 31, 2017, 1,272,812 options are
vested. For the year ended December 31, 2018, the
Company recognized $468 (2017 – $22,179), in compensation
expense as a result of stock options awarded and vested.
Compensation expense is recorded in the consolidated statement of
operations and comprehensive income and is allocated to product
sales expenses, corporate expenses and anesthesia expenses on the
same basis as the allocations of cash compensation.
(d) Share unit plan: In June 2017, the shareholders of the Company
approved a Share Unit Plan. Employees, directors and eligible
consultants of the Company and its designated subsidiaries are
eligible to participate in the Share Unit Plan. In accordance with
the terms of the plan, the Company will approve those employees,
directors and eligible consultants who are entitled to receive
share units and the number of share units to be awarded to each
participant. Each share unit awarded conditionally entitles the
participant to receive one common share of the Company upon
attainment of the share unit vesting criteria. The vesting of share
units is conditional upon the expiry of time-based vesting
conditions or performance-based vesting conditions or a combination
of the two. Once the share units vest, the participant is entitled
to receive the equivalent number of underlying common shares; the
Company issues new shares in satisfying its obligations under the
plan. As at December 31, 2018, the Company is authorized to
grant 1,057,534 awards under its share unit plan.
A summary of the status of the plan as of
December 31, 2018 and 2017 is as follows:
Time based Performance
Outstanding, January 1, 2017 1,068,000 2,350,000
Issued 324,000
—
Exercised (302,000 ) (1,000,000 )
Forfeited (53,500 )
—
Expired
—
—
Outstanding, December 31, 2017 1,036,500 1,350,000
Vested
—
—
Expected to vest 1,036,500 1,100,000
Outstanding, January 1, 2018 1,036,500 1,350,000
Issued 452,125 150,000
Exercised (364,000 )
—
Forfeited (79,375 )
—
Expired
—
—
Outstanding, December 31, 2018 1,045,250 1,500,000
Vested
—
—
Expected to vest 1,045,250 1,100,000
Time based Performance
Outstanding, January 1, 2017 1,036,500 1,350,000
Weighted average contractual life (years) 2.96 8.86
Outstanding, December 31, 2017 1,045,250 1,500,000
Weighted average contractual life (years) 2.74 7.99
During the year ended December 31, 2018, the
Company granted 452,125 time based share units and 150,000
performance based share units. The weighted average fair value for
the time based units at the date of grant was $3.45 (CAD$4.71) per
unit and the weighted average fair value per unit for the
performance based share units granted in the in the period was
$2.78 (CAD$3.79) per unit. The fair value per unit was based on the
market value of the underlying shares at the date of issuance. During the year ended December 31, 2018, the
Company issued 364,000 shares in respect of the 364,000 time-based
share units which vested during the year. During the year ended December 31, 2017, the
Company issued 324,000 share units (“Time based share
units”). The weighted average fair value per unit was $3.31
(CAD$4.16) based on the market value of the underlying shares at
the date of issuance. During the year ended December 31, 2017,
1,000,000 of those Performance based share units which vest upon
the Company meeting certain market-based performance targets
vested. Upon vesting, the Company issued 1,000,000 common shares.
The Company also issued net shares of 292,549 in respect of 302,000
time-based share units which vested during the year. During the year ended December 31, 2018, the
Company recognized $2,800,280 (2017 – $4,013,891), in
compensation expense in relation to the granting and vesting of
share units.
(e) Normal Course Issuer Bid: On November 6, 2017, the Board of Directors of
the Company approved a normal course issuer bid to purchase
outstanding shares of the Company. On November 8, 2018, the
Company’s normal course issuer bid was renewed. Under the
renewed bid, the Company may purchase up to 7,044,410 shares
pursuant to the bid, representing no more than 10.0% of the
Company’s shares outstanding on October 31, 2018. All
purchases of shares under the bid are made pursuant to an Automated
Share Purchase Plan. Subject to any block purchases made in
accordance with the rules of the TSX, the bid is subject to a daily
repurchase maximum of 46,958 shares. Shares are purchased at the
market price of the shares at the time of purchase and are
purchased on behalf of the Company by a registered investment
dealer through the facilities of the TSX or alternative Canadian
and US marketplaces. During 2018, the Company repurchased 1,264,900 of
its shares for a total cost, including transaction fees, of
$3,784,733 (CAD$4,945,155). As at December 31, 2018, 1,254,500
of these shares have been cancelled with the remaining 10,400
shares cancelled on January 4, 2019. As of December 31, 2017, the Company
repurchased 1,339,800 of its shares for a total cost, including
transaction fees, of $2,872,713 (CAD$3,669,120). As at
December 31, 2017, 1,267,400 of these shares had been
cancelled with the remaining 72,400 shares cancelled on
January 5, 2018.
(f) Earnings per share: The calculation of basic earnings per share for the
years ended December 31, 2018 and 2017 is as follows:
2018 2017
Net earnings Weighted Per share Net earnings Weighted Per share
Net earnings attributable to shareholders:
Earnings per common share:
Basic $ 4,679,921 72,582,733 $ 0.064 $ 12,078,853 73,712,670 $ 0.164
Share options 1,122,708 925,286
Share units 379,731 418,047
Diluted $ 4,679,921 74,085,172 $ 0.063 $ 12,078,853 75,056,003 $ 0.161
For the year ended December 31, 2018, 221,979
options (2017 – 539,624) and 2,095,260 share units (2017
– 2,094,363) were excluded from the diluted weighted average
number of common shares calculation. The average market value of the Company’s
shares for purposes of calculating the dilutive effect of share
options was based on quoted market prices for the period during
which the options were outstanding. The treasury method is used to
determine the calculation of dilutive shares.</t>
  </si>
  <si>
    <t>Income taxes</t>
  </si>
  <si>
    <t>Income Tax Disclosure [Abstract]</t>
  </si>
  <si>
    <t>11. Income taxes:
(a) Income tax expense is comprised of the
following:
2018 2017
Current tax expense $ 5,119,062 $ 4,403,358
Deferred tax expense (recovery): (2,407,176 ) 2,755,707
Total tax expense (recovery) $ 2,711,886 $ 7,159,065
The reconciliation of income tax computed at
statutory tax rates to income tax expense, using a 27% (2017
– 23%) statutory rate, is:
2018 2017
Net income before tax – Canada $ 5,957,089 $ 10,239,231
Net income before tax – United States 9,770,714 16,094,904
Net income before tax – All jurisdictions $ 15,727,803 $ 26,334,135
Tax expense at statutory income tax rates $ 4,259,890 $ 6,060,003
Permanent differences 503,964 (513,050 )
Income attributable to non-controlling (2,245,809 ) (1,571,060 )
Foreign income taxed at different rates (26,042 ) 1,458,302
Impact of change in tax rates 216,295 1,767,124
Other 3,588 (42,254 )
Total tax expense (recovery) $ 2,711,886 $ 7,159,065
In 2018, the Canadian statutory tax rate increased
from 26% to 27% due to a 1% increase in the provincial rate. The
Company’s statutory tax rate in Canada in 2017 was lower, at
23%, as a result of the IBA patent program in Canada, which was
cancelled at the end of 2017. On December 22, 2017, in the United States the
2017 Tax Cuts and Jobs Act (the 2017 Act) was enacted into law. The
2017 Act contains several key tax provisions, including a reduction
of the corporate income tax rate to 21% effective January 1,
2018, among others. At December 31, 2017, the Company’s
deferred tax balances for its U.S. subsidiaries have
been re-measured
(b) Deferred tax assets and liabilities: The Company had the following deferred tax assets
and liabilities resulting from temporary differences recognized for
financial statement and income tax purposes.
2018 2017
Deferred tax assets:
Property and equipment $ 356 3,501
Intangible assets 4,752,898 2,448,322
Finance related costs 375,182 472,428
Reserves
— 34,048
Share transaction costs 87,337 196,508
Stock-based compensation 534,926 410,448
Earn-out 732,986 499,052
Deferred tax liabilities:
Property and equipment (40,357 ) (3,396 )
Deferred consideration (18,388 ) (44,255 )
Reserves (55,568 ) (41,205 )
Unrealized foreign exchange (20,698 )
—
Finance related costs (68,938 ) (173,193 )
Net deferred tax asset $ 6,279,736 $ 3,802,258
Deferred tax assets by jurisdiction 2018 2017
Canada:
Deferred tax asset $ 87,343 $ 200,009
Deferred tax liability (109,294 ) (173,194 )
Net deferred tax asset (liability) $ (21,951 ) $ 26,815
United States:
Deferred tax asset $ 6,396,340 $ 3,864,298
Deferred tax liability (94,654 ) (88,855 )
Net deferred tax asset (liability) $ 6,301,687 $ 3,775,443
The realization of deferred income tax assets is
dependent on the generation of sufficient taxable income during
future periods in which the temporary differences are expected to
revers. If it is more likely than not that all or a portion of
deferred tax assets will not be realized, a valuation allowance is
provided against such deferred tax assets. In making such
determination, the Company considers all available positive and
negative evidence, including future reversals of existing taxable
temporary differences, projected future taxable income, tax-planning As at December 31, 2018 and 2017, the Company
had no valuation allowance against its deferred income tax assets.
The Company currently does not have any unrecognized tax benefits
or uncertain tax positions. The Company currently files income tax returns in
Canada and the US, the jurisdiction in which the Company believes
that it is subject to tax. Management is not aware of any material
income tax examination currently in progress by any taxing
jurisdiction. Tax years ranging from 2016 to 2018 remain subject to
Canadian income tax examinations. Tax years ranging from 2015 to
2018 remain subject to U.S. income tax examinations.</t>
  </si>
  <si>
    <t>Net finance expense</t>
  </si>
  <si>
    <t>12. Net finance expense
Recognized in earnings in the years ended December 31:
2018 2017
Finance income:
Foreign exchange gain $
— $
—
Net change in fair value of financial liabilities at fair value
through earnings (note 13)
— (11,825,256 )
Total finance income $
— $ (11,825,256 )
Finance expense:
Interest and accretion expense on borrowings $ 3,168,762 $ 3,322,321
Accretion expense on earn-out 166,575 600,602
Amortization of deferred financing fees 260,363 204,057
Net change in fair value of financial liabilities at fair value
through earnings 971,627
—
Foreign exchange loss
— 88,084
Extinguishment of notes payable and bank indebtedness
— 2,044,867
Other
— 50,475
Total finance expense $ 4,567,327 $ 6,310,406
Net finance (income) expense $ 4,567,327 $ (5,514,850 )</t>
  </si>
  <si>
    <t>Financial instruments</t>
  </si>
  <si>
    <t>Investments, All Other Investments [Abstract]</t>
  </si>
  <si>
    <t>13. Financial instruments: The Company’s financial instruments consist
of cash and cash equivalents, trade and other receivables, trade
and other payables, employee benefit obligations, short term
advances, loans, notes payable and bank indebtedness, deferred
consideration and the Company’s earn-out earn-out earn-out An established fair value hierarchy requires the
Company to maximize the use of observable inputs and minimize the
use of unobservable inputs when measuring fair value. A financial
instrument’s categorization within the fair value hierarchy
is based upon the lowest level of input that is available and
significant to the fair value measurement. There are three levels
of inputs that may be used to measure fair value:
•
Level 1 – quoted prices (unadjusted) in
active markets for identical assets or liabilities;
•
Level 2 – inputs other than quoted prices
included within Level 1 that are observable for the asset or
liability, either directly (i.e. as prices) or indirectly (i.e.
derived from prices); and
•
Level 3 – inputs for the asset or liability
that are not based on observable market data (unobservable
inputs).
Liabilities
December 31,
Level 1
Level 2
Level 3
Earn-out $ 2,920,583 $
— $
— $ 2,920,583
Total $ 2,920,583 $
— $
— $ 2,920,583
Liabilities
December 31,
Level 1
Level 2
Level 3
Earn-out $ 1,875,427 $
— $
— $ 1,875,427
Total $ 1,875,427 $
— $
— $ 1,875,427
The Company’s earn-out earn-out earn-out earn-out earn-out earn-out earn-out The fair value measurements are sensitive to the
discount rate used in calculating the fair values as well as the
probability assessments used. A 1% increase in the discount rate
would reduce the fair value of the earn-out
Reconciliation of level 3 fair values:
Earn-out
Balance as at January 1, 2018 $ 1,875,427
Payment
—
Recorded in finance expense:
Accretion expense 73,529
Fair value adjustment 971,627
Balance as at December 31, 2018 $ 2,920,583
The Company’s financial instruments are
exposed to certain financial risks, including credit risk, and
market risk.
(a) Credit risk: Credit risk is the risk of financial loss to the
Company if counterparty to a financial instrument fails to meet its
contractual obligations and arises principally from the
Company’s cash and cash equivalents, and trade receivables.
The carrying amount of the financial assets represents the maximum
credit exposure. The Company limits its exposure to credit risk on
cash and cash equivalents by placing these financial instruments
with high-credit quality financial institutions and only investing
in liquid, investment grade securities. The Company has a number of individual customers
and no one customer represents a concentration of credit risk. No one customer accounts for more than 10% of the
Company’s consolidated revenue. The Company establishes a
provision for losses on accounts receivable if it is determined
that all or part of the outstanding balance is uncollectable.
Collectability is reviewed regularly and an allowance is
established or adjusted, as necessary, using a combination of the
specific identification method, historic collection patterns and
existing economic conditions. Estimates of allowances are subject
to change as they are impacted by the nature of healthcare
collections, which may involve delays and the current uncertainty
in the economy.
(b) Market risk: Market risk is the risk that changes in market
prices, such as and interest rates, will affect the Company’s
income or the value of the financial instruments held.
( ii As at December 31, 2018, the Company’s
only interest bearing liability is its Scotia Facility. With
respect to the Company’s Scotia Facility, with all other
variables held constant, a 10% point increase in the interest rate
would have reduced net income by approximately $295,000 (2017
– $164,000) for the year ended December 31, 2018. There
would be an equal and opposite impact on net income with a 10%
point decrease.</t>
  </si>
  <si>
    <t>Commitments and contingencies</t>
  </si>
  <si>
    <t>Commitments and Contingencies Disclosure [Abstract]</t>
  </si>
  <si>
    <t>14. Commitments and contingencies:
(a)
The following are the minimum payments required for
the lease of premises:
Less than one year $ 364,068
One to three years 229,764
Four to five years
—
Thereafter
—
Total $ 593,832
Rent expense for the year ended December 31,
2018 was $227,743 (2017 – $236,455).
(b)
The Company is a party to a variety of agreements
in the ordinary course of business under which it may be obligated
to indemnify third parties with respect to certain matters. These
obligations include, but are not limited to contracts entered into
with physicians where the Company agrees, under certain
circumstances, to indemnify a third party, against losses arising
from matters including but not limited to medical malpractice and
product liability. The impact of any such future claims, if made,
on future financial results is not subject to reasonable estimation
because considerable uncertainty exists as to final outcome of
these potential claims.</t>
  </si>
  <si>
    <t>Related party transactions</t>
  </si>
  <si>
    <t>Related Party Transactions [Abstract]</t>
  </si>
  <si>
    <t>15. Related party transactions:
Balances and transactions between the Company and its wholly owned
and controlled subsidiaries have been eliminated on consolidation
and are not disclosed in this note. Details of the transactions
between the Company and other related parties are disclosed
below:
(a)
Related party transactions:
During the year ended December 31, 2018, the Company made
product sales totaling $29,685 (2017 – $39,485) to
one company owned or controlled by one of the Company’s
Directors. The transaction terms with related parties may not be on
the same price as those that would result from transactions
among non-related</t>
  </si>
  <si>
    <t>Segmented information</t>
  </si>
  <si>
    <t>Segment Reporting [Abstract]</t>
  </si>
  <si>
    <t xml:space="preserve">16. Segmented information: The Company operates in two industry segments: the
sale of medical products and the provision of anesthesia services.
The revenues relating to geographic segments based on customer
location, in United States dollars, for the years ended
December 31, 2018 and 2017 are as follows:
2018 2017
Revenue:
Canada and other $ 271,803 $ 238,342
United States 112,477,577 94,767,803
Total $ 112,749,380 $ 95,006,145
The Company’s revenues are disaggregated
below into categories which differ in terms of the economic factors
which impact the amount, timing and uncertainty of revenue and cash
flows.
2018 2017
Revenue:
Commercial Insurers $ 86,992,218 $ 72,264,107
Federal Insurers 14,246,626 10,568,096
Physicians 10,959,215 11,501,005
Other 551,321 672,937
Total $ 112,749,380 $ 95,006,145
The Company’s property and equipment,
intangibles, other assets and total assets are located in the
following geographic regions as at December 31, 2018 and
2017:
2018 2017
Property and equipment:
Canada $ 276,621 $ 347,676
United States 26,670 16,690
Total $ 303,291 $ 364,366
Intangible assets:
Canada $ 32,735 $ 35,181
United States 179,351,528 170,092,234
Total $ 179,384,263 $ 170,127,415
Total assets:
Canada $ 9,293,796 $ 4,595,719
United States 209,694,200 199,359,786
Total $ 218,987,996 $ 203,955,505
The financial measures reviewed by the
Company’s Chief Operating Decision Maker are presented below
for the years ended December 31, 2018 and 2017. The Company does
not allocate expenses related to corporate activities. These
expenses are presented within “Other” to allow for
reconciliation to reported measures.
2018
Anesthesia Product sales Other Total
Revenue $ 101,790,165 $ 10,959,215 $
— $ 112,749,380
Operating costs 81,079,150 5,022,737 6,352,363 92,454,250
Operating income (loss) $ 20,711,015 $ 5,936,478 $ (6,352,363 ) $ 20,295,130
2017
Anesthesia Product sales Other Total
Revenue $ 83,505,140 $ 11,501,005 $
— $ 95,006,145
Operating costs 62,135,447 4,997,550 7,053,863 74,186,860
Operating income (loss) $ 21,369,693 $ 6,503,455 $ (7,053,863 ) $ 20,819,285
Additionally, the company incurs the following in
each of its operating segments:
2018
Anesthesia Product sales Other Total
Finance income $
— $
— $
— $
—
Finance expense 1,138,200
— 3,429,127 4,567,327
Depreciation and amortization expense 31,394,245 68,509 23,301 31,486,055
2017
Anesthesia Product sales Other Total
Finance income $ (11,825,256 ) $
— $
— $ (11,825,256 )
Finance expense 600,602
— 5,709,804 6,310,406
Depreciation and amortization expense 23,762,012 56,907 15,481 23,834,400 </t>
  </si>
  <si>
    <t>Subsequent event</t>
  </si>
  <si>
    <t>Subsequent Events [Abstract]</t>
  </si>
  <si>
    <t>17. Subsequent event: On January 1, 2019, a subsidiary of the
Company entered into a membership interest purchase agreement to
acquire a 100% interest in Anesthesia Care Associates, LLC
(”ACA”), a gastroenterology anesthesia services
provider in Indiana. The purchase consideration, paid via
cash, for the acquisition of the Company’s 100% interest was
$5,239,003 plus deferred acquisition costs of $116,025. The
allocated cost of the exclusive professional service agreement
which was acquired as part of this acquisition was $5,355,028.</t>
  </si>
  <si>
    <t>Significant accounting policies (Policies)</t>
  </si>
  <si>
    <t>Basis of consolidation</t>
  </si>
  <si>
    <t>(a) Basis of consolidation:
These consolidated financial statements include the accounts of the
Company and its subsidiaries. Subsidiaries are entities controlled
by the Company through voting control and for anesthesia business,
control over the assets and business operations of the subsidiary
through operating agreements. Control exists when the Company has
the continuing power to govern the financial and operating polices
of the investee. Subsidiaries are included in the consolidated
financial results of the Company from the effective date of
acquisition up to the effective date of disposition or loss of
control. Minority interests, if any, are valued at fair value at
inception. All significant intercompany transactions and balances
have been eliminated in consolidation.</t>
  </si>
  <si>
    <t>Cash equivalents</t>
  </si>
  <si>
    <t>(b) Cash equivalents
The Company considers all highly liquid investments with an
original maturity of 90 days or less, when acquired, to be cash
equivalents.</t>
  </si>
  <si>
    <t>Foreign currency</t>
  </si>
  <si>
    <t>(c) Foreign currency:
Transactions in foreign currencies are translated to the respective
functional currencies of the subsidiaries of the Company at
exchange rates at the dates of the transactions.
Period end balances of monetary assets and liabilities in foreign
currency are translated to the respective functional currencies
using period end foreign currency rates. Foreign currency gains and
losses arising from settlement of foreign currency transactions are
recognized in earnings. Non-monetary assets and liabilities
denominated in foreign currencies that are measured at fair value
are translated to the functional currency at the exchange rate at
the date on which the fair value was determined. Non-monetary items
that are measured at historical cost in a foreign currency are
translated using the exchange rate at the date of the
transaction.</t>
  </si>
  <si>
    <t>(d) Inventories:
Inventories are measured at the lower of cost, determined using the
first-in first-out
Net realizable value is the estimated selling price in the
Company’s ordinary course of business, less the estimated
costs of completion and selling expenses. All inventory held is
finished goods inventory.</t>
  </si>
  <si>
    <t>(e) Property and equipment, net:
Property and equipment are measured at cost less accumulated
depreciation and accumulated impairment losses.
The estimated useful lives and the methods of depreciation for the
current and comparative periods are as follows:
Asset Basis Rate
Computer equipment Declining balance 30%
Computer software Declining balance 100%
Furniture and equipment Declining balance 20%
Leasehold improvements Straight-line
Shorter of initial lease term or useful life
Injection mold Straight-line 5 years
These depreciation methods most closely reflect the expected
pattern of consumption of the future economic benefits embodied in
the asset.
Estimates for depreciation methods, useful lives and residual
values are reviewed at each reporting period-end and adjusted if
appropriate.</t>
  </si>
  <si>
    <t>(f) Intangible assets:
Intangible assets, consisting of acquired exclusive professional
service agreements to provide anesthesia services and the cost of
acquiring patents, are recorded at historical cost. For patents,
costs also include legal costs involved in expanding the countries
in which the patents are recognized to the extent expected cash
flows from those countries exceed these costs over the amortization
period and costs related to new patents. The amortization term for
professional services agreements are based on the contractual terms
of the agreements. Intangible assets with finite lives are
amortized on a straight-line basis over their estimated useful
lives and are measured at cost less accumulated amortization and
accumulated impairment losses. Intangible assets with finite lives
are amortized over the following periods:
Asset Basis Rate
Intellectual property rights to the CRH O’Regan System Straight-line 15 years
Intellectual property new technology Straight-line 20 years
Exclusive professional services agreements Straight-line
4.5 to 15 years</t>
  </si>
  <si>
    <t>Impairment</t>
  </si>
  <si>
    <t>(g) Impairment:
Non-financial assets:
The carrying amounts of the Company’s non-financial assets,
other than inventories and deferred tax assets are reviewed at each
reporting date to determine whether there are any events or changes
in circumstances indicated that the carrying value may not be
recoverable. Example factors that could trigger impairment reviews
include significant underperformance relative to historical or
projected future operating results, significant changes in the use
of the acquired assets or strategy for the overall business and
significant negative economic trends. Depending on the specific
asset and circumstances, assets are assessed for impairment as an
individual asset, as part of an asset group or at the reporting
unit (RU”) level. A reporting unit is an operating segment or
one level below an operating segment if certain conditions are met.
For the purpose of impairment testing, assets are grouped together
into the smallest group of assets that generates cash inflows from
continuing use that are largely independent of cash inflows from
other assets or groups of assets.
If indicators of impairment exist, an asset or asset group is
impaired if its carrying amount exceeds its fair value, being the
projected future discounted cash flows that are directly associated
with and that are expected to arise as a direct result of the use
and eventual disposition of the asset or asset group. Projected
cash flows are based upon historical results adjusted to reflect
management’s best estimate of future market and operating
conditions which may differ from actual cash flows. Significant
assumptions included in projected cash flows include anesthesia
revenue growth rates, discount rates, and operating cost growth
rates.</t>
  </si>
  <si>
    <t>(h) Income taxes:
The Company is subject to income taxes in Canada and the United
States. Judgment is required in determining the provision for
income taxes and income tax assets and liabilities, including
evaluating uncertainties in the application of accounting
principles and complex tax laws.
The Company records a provision for income taxes for the
anticipated tax consequences of the reported results of operations
using the asset and liability method. Under this method, it
recognizes deferred income tax assets and liabilities for the
expected future tax consequences of temporary differences between
the financial reporting and tax bases of assets and liabilities.
Deferred tax assets and liabilities are measured using the enacted
tax rates that are expected to apply to taxable income for the
years in which those tax assets and liabilities are expected to be
realized or settled. The Company recognizes the deferred income tax
effects of a change in tax rates in the period of the enactment.
The Company records a valuation allowance to reduce its deferred
tax assets to the net amount that management believes is more
likely than not to be realized. The Company recognizes the effect
of income tax positions only if those positions are more likely
than not of being sustained. Recognized income tax positions are
measured at the largest amount that is greater than fifty percent
likely of being realized. The Company records interest related to
unrecognized tax benefits in interest expense and penalties in
operating expenses.
Income tax expense is comprised of current and deferred tax.</t>
  </si>
  <si>
    <t>Share-based compensation</t>
  </si>
  <si>
    <t>(i) Share-based compensation:
The Company records share-based compensation related to equity
classified stock options and share units granted using the fair
value based method estimated using either the Black-Scholes model
or Binomial method. The vesting components of graded vesting
employee awards, with only a service vesting condition, are
accounted for as separate share-based arrangements. Each vesting
installment is measured separately and expensed over the related
installment’s vesting period. Compensation cost is measured
at fair value at the date of grant and expensed as employee
benefits over the period in which employees unconditionally become
entitled to the award. Forfeitures are estimated in recognizing
share-based compensation, such that the amount ultimately
recognized as an expense is based on the number of awards that do
meet the related service and non-market performance conditions at
the vesting date.
Prior to January 1, 2018, each vesting tranche of equity
classified non-employee non-employee 2018-07</t>
  </si>
  <si>
    <t>(j) Share capital:
Common shares are classified as equity. Incremental costs directly
attributable to the issue of common shares, stock options and share
options are recognized as a deduction from equity, net of any tax
effects.</t>
  </si>
  <si>
    <t>Earnings per share</t>
  </si>
  <si>
    <t>(k) Earnings per share:
The Company presents basic and diluted earnings per share (EPS)
data for its common shares. Basic EPS is calculated by dividing the
net income or loss attributable to common shareholders of the
Company by the weighted average number of common shares outstanding
during the period, adjusted for own shares held, if applicable.
Diluted EPS is determined by adjusting the income or loss
attributable to common shareholders and the weighted average number
of common shares outstanding, adjusted for own shares held if
applicable, for the effects of all dilutive potential common
shares. Diluted EPS for year-to-date year-to-date</t>
  </si>
  <si>
    <t>Segment reporting</t>
  </si>
  <si>
    <t>(l) Segment reporting:
The Company’s operating segments consist of the sale of
medical products and the provision of anesthesia services.</t>
  </si>
  <si>
    <t>Finance costs</t>
  </si>
  <si>
    <t>(m) Finance costs:
Finance cost is primarily comprised of interest on the
Company’s notes payable and bank indebtedness and also
includes the amortization of costs incurred to obtain loan
financing and any fees in respect of arranging loan financing.
Deferred finance costs are amortized using the effective interest
method over the term of the related loan financing. Deferred
finance costs are presented as a reduction to the related
liability.</t>
  </si>
  <si>
    <t>(n) Asset acquisitions:
Asset acquisitions are accounted for using the cost accumulation
and allocation method. The acquisition cost includes directly
related acquisition costs. The cost of the acquisition is allocated
to the net assets acquired on a relative fair value basis.
Contingent consideration, where the arrangement is not a
derivative, is recognized when it is probable and estimable. After
the initial acquisition accounting, changes in contingent and
deferred consideration are recorded within finance (income)
expense.
The Company’s policy is to recognize
any non-controlling non-controlling</t>
  </si>
  <si>
    <t>Revenue recognition</t>
  </si>
  <si>
    <t>(o) Revenue recognition:
Our anesthesia service revenues are derived from anesthesia
procedures performed under our professional services agreements.
The fees for such services are billed either to a third party
payor, including Medicare or Medicaid or to the patient. We
recognize anesthesia service revenues, net of contractual
adjustments and implicit price concessions, which we estimate based
on the historical trend of our cash collections and contractual
adjustments.
Anesthesia services procedures for each patient qualify as a
distinct service obligation, as they are provided simultaneously
with other readily available resources during the service
procedure. The transaction price is variable and not constrained.
Variable consideration relates to contractual allowances, credit
provisions and other discounts. The standard requires management to
estimate the transaction price, including any implicit concessions
from the credit approval process. The Company adopted a portfolio
approach to estimate variable consideration transaction price by
payor type (patient, government and/or insurer) and the specifics
of the services being provided. These portfolios share
characteristics such that the results of applying a portfolio
approach are not materially different than if the standard was
applied to individual patient contracts. Revenue is recognized upon
completion of the services to the customer (patient) for practical
reasons as the service period is performed over a short time
period.
The Company recognizes revenue from product sales at the time the
product is shipped, which is when title passes to the customer, and
when all significant contractual obligations have been satisfied,
collection is probable and the amount of revenue can be estimated
reliably.
Product sales contracts generally contain a single distinct
performance obligation, but multiple performance obligations may
exist when multiple product types are ordered by a physician in a
contract. The transaction price for product sales is fixed and no
variable consideration exists. Contract consideration is allocated
to each distinct performance obligation in the contract based upon
available stand-alone selling prices obtained from historical sales
transactions for each product. The Company recognizes revenue from
product sales at the point in time when control of the goods passes
to the customer (physician) when the product is shipped, which is
when title passes to the customer and an obligation to pay for the
goods arises. Shipping services performed after control has passed
to the customer, if any, is a separate performance obligation, but
was determined to be nominal.</t>
  </si>
  <si>
    <t>Adoption of new accounting standards</t>
  </si>
  <si>
    <t>(p) Adoption of new accounting standards:
i) Revenue from Contracts with Customers This standard establishes a comprehensive framework
for determining whether, how much and when revenue is recognized.
The Company adopted the standard effective January 1, 2018
applying the full retrospective method, resulting with the standard
being applied to the prior reporting period with a cumulative
effect of adjustment, if any, recognized as at January 1,
2017. The Company has elected to make use of the
following practical expedients:
•
incremental costs of obtaining a contract are
recognized as an expense when incurred because the amortization
period of the asset that the Company otherwise would have
recognized is one year or less; and
•
the promised amount of consideration has not been
adjusted for the effects of a significant financing component
because, at contract inception, the period between when the Company
transfers a promised good or service to a customer and when the
customer pays for that good or service will be one year or
less. The adoption of this standard did not have a
material impact on the results of operations or cash flows and
there was no adjustment to retained earnings as at January 1,
2017. However, the standard did require the Company’s
provision for net uncollectable accounts, previously recognized as
bad debt expense in anesthesia services expenses, to be recognized
as a reduction to anesthesia service revenues. There was no impact
to the Company’s other operating segments. For the year ended
December 31, 2017, the adoption of the standard resulted in a
reduction of anesthesia services revenue and a similar reduction of
anesthesia services expenses of $5,235,934.
ii) Financial Instruments –
Overall In January 2016, FASB issued
ASU No. 2016-01, Financial
Instruments – Overall
iii) Employee Share-based Payments In March 2016, FASB issued
ASU No. 2016-09, Improvements
to Employee Share-Based
Payment Accounting
iv) Clarifying the Definition of a
Business In January 2017, FASB issued
ASU No. 2017-01, Business
Combinations (Topic 805) – Clarifying the Definition of a
Business”
v) Nonemployee Share-Based Payment
Accounting In June 2018, FASB issued ASU
No. 2018-07, Compensation
– Stock Compensation (Topic 718) – Improvements
to Non-Employee non-employee non-employee non-employee non-employee</t>
  </si>
  <si>
    <t>New standards and interpretations not yet applied</t>
  </si>
  <si>
    <t>(q) New standards and interpretations not yet
applied:
(i) ASU 2016-02 Leases
In February 2016, FASB issued ASU No. 2016-02 Leases No. 2017-13, right-of-use
(ii) Credit Losses
In June 2016, FASB issued ASU No. 2016-13, Financial
Instruments – Credit Losses (Topic 326)”
The Company is in the process of evaluating the impact of this
standard on its balance sheet, results of operations and cash
flows.</t>
  </si>
  <si>
    <t>Significant accounting policies (Tables)</t>
  </si>
  <si>
    <t>Estimated Useful Lives and the Methods of Depreciation for Current and Comparative Periods</t>
  </si>
  <si>
    <t>The estimated useful lives and the methods of depreciation for the
current and comparative periods are as follows:
Asset Basis Rate
Computer equipment Declining balance 30%
Computer software Declining balance 100%
Furniture and equipment Declining balance 20%
Leasehold improvements Straight-line
Shorter of initial lease term or useful life
Injection mold Straight-line 5 years</t>
  </si>
  <si>
    <t>Intangible Assets Finite Lives Amortized Over Period</t>
  </si>
  <si>
    <t>Intangible assets with finite lives are
amortized on a straight-line basis over their estimated useful
lives and are measured at cost less accumulated amortization and
accumulated impairment losses. Intangible assets with finite lives
are amortized over the following periods:
Asset Basis Rate
Intellectual property rights to the CRH O’Regan System Straight-line 15 years
Intellectual property new technology Straight-line 20 years
Exclusive professional services agreements Straight-line
4.5 to 15 years</t>
  </si>
  <si>
    <t>Asset acquisitions (Tables)</t>
  </si>
  <si>
    <t>Summary of Asset Acquisitions</t>
  </si>
  <si>
    <t xml:space="preserve">During the year ended December 31, 2018, the Company completed
five asset acquisitions. These asset acquisitions have been
included in the anesthesia segment of the Company and represents
the following:
Acquired Operation Date Acquired Consideration
Shreveport Sedation Associates LLC (“SSA”) March 2018 $ 9,495,184
Western Ohio Sedation Associates LLC (“WOSA”) May 2018 $ 6,483,698
Lake Washington Anesthesia LLC (“LWA”) July 2018 $ 5,041,939
Lake Erie Sedation Associates LLC (“LESA”) September 2018 $ 4,233,115
Tennessee Valley Anesthesia Associates LLC (“TVAA”) December 2018 $ 2,255,875
During the year ended December 31, 2017, the Company completed
six asset acquisitions. All asset acquisitions completed during the
period have been included in the anesthesia segment of the Company
and include the following:
Acquired Operation Date Acquired Consideration
DDAB, LLC (“DDAB”) February 2017 $ 5,278,940
Osceola Gastroenterology Anesthesia Associates, LLC
(“OGAA”) March 2017 $ 3,452,247
West Florida Anesthesia Associates, LLC (“WFAA”) August 2017 $ 5,904,980
Central Colorado Anesthesia Associates, LLC
(“CCAA”) September 2017 $ 7,909,243
Raleigh Sedation Associates, LLC &amp; Blue Ridge Sedation
Associates, PLLC (“RSA”) September 2017 $ 7,328,060
Alamo Sedation Associates, LLC (“ASA”) September 2017 $ 3,503,379 </t>
  </si>
  <si>
    <t>Summary of Fair Value of Consideration Transferred and Allocated Costs of Assets and Liabilities Acquired at Acquisition Date</t>
  </si>
  <si>
    <t xml:space="preserve">The following table summarizes the fair value of the consideration
transferred and the allocated costs of the assets and liabilities
acquired at the acquisition date.
SSA WOSA LWA LESA TVAA Total
Cash $ 9,404,148 $ 6,409,000 $ 5,000,000 $ 4,180,000 $ 2,200,000 $ 27,193,148
Acquisition Costs 91,036 74,698 41,939 53,115 55,875 316,663
Purchase consideration $ 9,495,184 $ 6,483,698 $ 5,041,939 $ 4,233,115 $ 2,255,875 $ 27,509,811
Non-controlling $
— $ 6,229,435 $ 4,844,217 $
— $ 2,167,409 $ 13,241,061
$ 9,495,184 $ 12,713,133 $ 9,886,156 $ 4,233,115 $ 4,423,284 $ 40,750,872
Assets and liabilities acquired:
Exclusive professional services agreements $ 9,391,036 $ 12,713,133 $ 9,886,155 $ 4,233,115 $ 4,423,284 $ 40,646,723
Prepaid expenses and deposits 104,149
—
—
— 104,149
Pre-close
—
— 652,506
— 652,506
Pre-close
—
— (652,506 )
— (652,506 )
Fair value of net identifiable assets and liabilities acquired $ 9,495,185 $ 12,713,133 $ 9,886,155 $ 4,233,115 $ 4,423,284 $ 40,750,872
Exclusive professional services agreements – amortization
term 7 years 10 years 7 years 10 years 7 years
CRH ownership interest 100 % 51 % 51 % 100 % 51 %
The following table summarizes the fair value of the consideration
transferred and the allocated costs of the assets and liabilities
acquired at the acquisition date.
DDAB OGAA WFAA CCAA RSA ASA Total
Cash and acquisition costs $ 4,089,791 $ 3,401,819 $ 5,840,000 $ 7,888,919 $ 7,248,960 $ 3,500,000 $ 31,969,489
Acquisition costs 5,370 50,428 64,980 20,324 79,100 3,379 223,581
Contingent consideration 1,183,779
—
—
—
—
— 1,183,779
Purchase consideration $ 5,278,940 $ 3,452,247 $ 5,904,980 $ 7,909,243 $ 7,328,060 $ 3,503,379 33,376,849
Non-controlling 5,071,922 2,301,498 4,831,346 7,599,077 7,040,685
— 26,844,528
$ 10,350,862 $ 5,753,745 $ 10,736,326 $ 15,508,320 $ 14,368,745 $ 3,503,379 $ 60,221,377
Assets and liabilities acquired:
Exclusive professional services agreements 10,350,862 $ 5,753,745 $ 10,724,338 $ 15,508,320 $ 14,368,745 $ 3,503,379 $ 60,209,389
Pre-close 525,000
—
—
—
—
— 525,000
Pre-close (525,000 )
—
—
—
—
— (525,000 )
Prepaid expenses and deposits
—
— 11,988
—
—
— 11,988
Fair value of net identifiable assets and liabilities acquired $ 10,350,862 $ 5,753,745 $ 10,736,326 $ 15,508,320 $ 14,368,745 $ 3,503,379 $ 60,221,377
Exclusive professional services agreements – amortization
term 4.5 years 5 years 15 years 7 years 5 years 7 years
CRH ownership interest 51 % 60 % 55 % 51 % 51 % 100 % </t>
  </si>
  <si>
    <t>Summary of Asset Acquisition Loan Contribution</t>
  </si>
  <si>
    <t>The terms of the loans are such that they will be
repaid first, prior to any future distributions and
are non-interest
SSA WOSA LWA LESA TVAA Total
CRH member loan $
— $ 193,800 $
— $
— $ 51,000 $ 244,800
Non-controlling $
— $ 186,200 $
— $
— $ 49,000 $ 235,200
Amount outstanding at December 31, 2018 $
— $
— $
— $
— $ 100,000 $ 100,000
The terms of the loans are such that they
will be repaid first, prior to any future distributions and
are non-interest
DDAB OGAA WFAA CCAA RSA ASA Total
CRH member loan $
— $ 90,000 $ 82,500 $ 178,500 $ 204,000 $
— $ 555,000
Non-controlling $
— $ 60,000 $ 67,500 $ 171,500 $ 196,000 $
— $ 495,000
Amount outstanding at December 31, 2018 $
— $
— $
— $
— $
— $
— $
—</t>
  </si>
  <si>
    <t>Trade and other receivables (Tables)</t>
  </si>
  <si>
    <t>Summary of Trade Receivables and Other Receivable</t>
  </si>
  <si>
    <t>2018 2017
Trade receivables, gross $ 19,373,260 $ 15,325,553
Other receivables 141,141 260,759
Less: allowance for doubtful accounts (46,598 ) (100,000 )
$ 19,467,803 $ 15,486,312
Anesthesia segment – trade receivables, gross 18,199,847 13,405,303
Product segment – trade receivables, gross 1,173,413 1,920,250
$ 19,373,260 $ 15,325,553</t>
  </si>
  <si>
    <t>Trade and other payables (Tables)</t>
  </si>
  <si>
    <t>Summary of Trade and Other Payables</t>
  </si>
  <si>
    <t>2018 2017
Trade payables $ 1,316,821 $ 2,042,487
Payments due to former owners of acquired entities
— 76,403
Accruals and other payables 4,446,401 3,542,954
$ 5,763,222 $ 5,661,844</t>
  </si>
  <si>
    <t>Property and equipment (Tables)</t>
  </si>
  <si>
    <t>Summary of Property and Equipment</t>
  </si>
  <si>
    <t>Property and equipment consist of the
following:
December 31,
2018 2017
Computer equipment and software $ 94,566 $ 82,055
Furniture and equipment 237,616 215,021
Leasehold improvements 5,784 5,784
Injection mold 408,062 408,062
Property and equipment $ 746,028 $ 710,922
Less: Accumulated depreciation (442,737 ) (346,556 )
Property and equipment, net $ 303,291 $ 364,366</t>
  </si>
  <si>
    <t>Intangible assets (Tables)</t>
  </si>
  <si>
    <t>Summary of Intangible Assets</t>
  </si>
  <si>
    <t>Professional Patents Total
Cost
Balance as at January 1, 2017 155,635,148 532,598 156,167,746
Additions through asset acquisitions (note 4) 60,209,389
— 60,209,389
Balance as at December 31, 2017 $ 215,844,537 $ 532,598 $ 216,377,135
Additions through asset acquisitions (note 4) 40,646,723
— 40,646,723
Balance as at December 31, 2018 $ 256,491,260 $ 532,598 $ 257,023,858
Professional Patents Total
Accumulated depreciation
Balance as at January 1, 2017 21,999,771 500,664 22,500,435
Amortization expense 23,752,532 (3,247 ) 23,749,285
Balance as at December 31, 2017 $ 45,752,303 $ 497,417 $ 46,249,720
Amortization expense 31,387,429 2,446 31,389,875
Balance as at December 31, 2018 $ 77,139,732 $ 499,863 $ 77,639,595
Professional Patents Total
Net book value
December 31, 2018 $ 179,351,528 $ 32,735 $ 179,384,263
December 31, 2017 $ 170,092,234 $ 35,181 $ 170,127,415</t>
  </si>
  <si>
    <t>Summary of Amortization Expense to be Incurred by Company Over Next Five Years</t>
  </si>
  <si>
    <t>Based on the Company’s professional services
agreements in place at December 31, 2018, the Company
anticipates that the amortization expense to be incurred by the
Company over the next five years is as follows:
Amortization
For professional services agreements as at December 31,
2018:
2019 $ 33,674,000
2020 33,593,000
2021 28,287,000
2022 21,565,000
2023 17,419,000
$ 134,538,000</t>
  </si>
  <si>
    <t>Notes payable (Tables)</t>
  </si>
  <si>
    <t>Summary of Detailed Information about Financial Covenants Ratios</t>
  </si>
  <si>
    <t xml:space="preserve">As at December 31, 2018 the Company is required to maintain
the following financial covenants in respect of the Facility:
Financial Covenant Required Ratio
Total funded debt ratio 2.50:1.00
Fixed charge coverage ratio 1.15:1.00 </t>
  </si>
  <si>
    <t>Summary of Notes Payable/Consolidated Minimum Loans Payments</t>
  </si>
  <si>
    <t>The consolidated minimum loan payments (principal) for all loan
agreements in the future are as follows:
Minimum
At December 31, 2018
2019 $ 2,500,000
2020 67,750,000
$ 70,250,000</t>
  </si>
  <si>
    <t>Notes Payable [Member]</t>
  </si>
  <si>
    <t>December 31,
2018 2017
Current portion $ 2,239,637 $ 989,637
Non-current 67,621,470 60,061,105
Total loans and borrowings $ 69,861,107 $ 61,050,742</t>
  </si>
  <si>
    <t>Share capital (Tables)</t>
  </si>
  <si>
    <t>Summary of Stock Option Activity</t>
  </si>
  <si>
    <t>A summary of the status of the plan as of December 31, 2018
and 2017 is as follows (options are granted in CAD and USD amounts
are calculated using prevailing exchange rates):
Number of Weighted average
CAD USD
Outstanding, January 1, 2017 1,603,124 $ 0.63 $ 0.47
Issued
—
—
—
Exercised (247,500 ) 0.32 0.25
Forfeited (10,937 ) 0.60 0.48
Expired
—
—
—
Outstanding, December 31, 2017 1,344,687 0.69 0.55
Issued
—
—
—
Exercised
—
—
—
Forfeited
—
—
—
Expired
—
—
—
Outstanding, December 31, 2018 1,344,687 0.69 0.50</t>
  </si>
  <si>
    <t>Schedule of Information With Respect to Stock Options Outstanding and Exercisable</t>
  </si>
  <si>
    <t>The following table summarizes information about the stock options
outstanding as at:
December 31, 2018:
Exercise price Options outstanding Options exercisable
$CAD $USD Number Weighted Weighted Weighted Number Weighted Weighted
0.44 – 0.51 1,344,687 5.05 0.69 0.50 1,344,687 0.69 0.50
All options are vested as of December 31, 2018 and 2017.
December 31, 2017:
Exercise price Options outstanding Options exercisable
$CAD $USD Number Weighted Weighted Weighted Number Weighted Weighted
0.60 – 0.70 0.48 – 0.56 1,344,687 6.05 0.69 0.55 1,272,812 0.68 0.54</t>
  </si>
  <si>
    <t>Summary of Status of Plan for Other Equity Instruments</t>
  </si>
  <si>
    <t>A summary of the status of the plan as of December 31, 2018
and 2017 is as follows:
Time based Performance
Outstanding, January 1, 2017 1,068,000 2,350,000
Issued 324,000
—
Exercised (302,000 ) (1,000,000 )
Forfeited (53,500 )
—
Expired
—
—
Outstanding, December 31, 2017 1,036,500 1,350,000
Vested
—
—
Expected to vest 1,036,500 1,100,000
Outstanding, January 1, 2018 1,036,500 1,350,000
Issued 452,125 150,000
Exercised (364,000 )
—
Forfeited (79,375 )
—
Expired
—
—
Outstanding, December 31, 2018 1,045,250 1,500,000
Vested
—
—
Expected to vest 1,045,250 1,100,000
Time based Performance
Outstanding, January 1, 2017 1,036,500 1,350,000
Weighted average contractual life (years) 2.96 8.86
Outstanding, December 31, 2017 1,045,250 1,500,000
Weighted average contractual life (years) 2.74 7.99</t>
  </si>
  <si>
    <t>Summary of Calculation of Basic Earnings Per Share</t>
  </si>
  <si>
    <t>The calculation of basic earnings per share for the years ended
December 31, 2018 and 2017 is as follows:
2018 2017
Net earnings Weighted Per share Net earnings Weighted Per share
Net earnings attributable to shareholders:
Earnings per common share:
Basic $ 4,679,921 72,582,733 $ 0.064 $ 12,078,853 73,712,670 $ 0.164
Share options 1,122,708 925,286
Share units 379,731 418,047
Diluted $ 4,679,921 74,085,172 $ 0.063 $ 12,078,853 75,056,003 $ 0.161</t>
  </si>
  <si>
    <t>Income taxes (Tables)</t>
  </si>
  <si>
    <t>Summary of Income Tax Expense (Recovery)</t>
  </si>
  <si>
    <t>(a) Income tax expense is comprised of the
following:
2018 2017
Current tax expense $ 5,119,062 $ 4,403,358
Deferred tax expense (recovery): (2,407,176 ) 2,755,707
Total tax expense (recovery) $ 2,711,886 $ 7,159,065
The reconciliation of income tax computed at
statutory tax rates to income tax expense, using a 27% (2017
– 23%) statutory rate, is:
2018 2017
Net income before tax – Canada $ 5,957,089 $ 10,239,231
Net income before tax – United States 9,770,714 16,094,904
Net income before tax – All jurisdictions $ 15,727,803 $ 26,334,135
Tax expense at statutory income tax rates $ 4,259,890 $ 6,060,003
Permanent differences 503,964 (513,050 )
Income attributable to non-controlling (2,245,809 ) (1,571,060 )
Foreign income taxed at different rates (26,042 ) 1,458,302
Impact of change in tax rates 216,295 1,767,124
Other 3,588 (42,254 )
Total tax expense (recovery) $ 2,711,886 $ 7,159,065</t>
  </si>
  <si>
    <t>Summary of Deferred Tax Assets and Liabilities</t>
  </si>
  <si>
    <t xml:space="preserve">The Company had the following deferred tax assets
and liabilities resulting from temporary differences recognized for
financial statement and income tax purposes.
2018 2017
Deferred tax assets:
Property and equipment $ 356 3,501
Intangible assets 4,752,898 2,448,322
Finance related costs 375,182 472,428
Reserves
— 34,048
Share transaction costs 87,337 196,508
Stock-based compensation 534,926 410,448
Earn-out 732,986 499,052
Deferred tax liabilities:
Property and equipment (40,357 ) (3,396 )
Deferred consideration (18,388 ) (44,255 )
Reserves (55,568 ) (41,205 )
Unrealized foreign exchange (20,698 )
—
Finance related costs (68,938 ) (173,193 )
Net deferred tax asset $ 6,279,736 $ 3,802,258
Deferred tax assets by jurisdiction 2018 2017
Canada:
Deferred tax asset $ 87,343 $ 200,009
Deferred tax liability (109,294 ) (173,194 )
Net deferred tax asset (liability) $ (21,951 ) $ 26,815
United States:
Deferred tax asset $ 6,396,340 $ 3,864,298
Deferred tax liability (94,654 ) (88,855 )
Net deferred tax asset (liability) $ 6,301,687 $ 3,775,443 </t>
  </si>
  <si>
    <t>Net finance expense (Tables)</t>
  </si>
  <si>
    <t>Summary of Net Finance Expense</t>
  </si>
  <si>
    <t>Recognized in earnings in the years ended December 31:
2018 2017
Finance income:
Foreign exchange gain $
— $
—
Net change in fair value of financial liabilities at fair value
through earnings (note 13)
— (11,825,256 )
Total finance income $
— $ (11,825,256 )
Finance expense:
Interest and accretion expense on borrowings $ 3,168,762 $ 3,322,321
Accretion expense on earn-out 166,575 600,602
Amortization of deferred financing fees 260,363 204,057
Net change in fair value of financial liabilities at fair value
through earnings 971,627
—
Foreign exchange loss
— 88,084
Extinguishment of notes payable and bank indebtedness
— 2,044,867
Other
— 50,475
Total finance expense $ 4,567,327 $ 6,310,406
Net finance (income) expense $ 4,567,327 $ (5,514,850 )</t>
  </si>
  <si>
    <t>Financial instruments (Tables)</t>
  </si>
  <si>
    <t>Schedule of Fair Value of Financial Instruments</t>
  </si>
  <si>
    <t>Liabilities
December 31,
Level 1
Level 2
Level 3
Earn-out $ 2,920,583 $
— $
— $ 2,920,583
Total $ 2,920,583 $
— $
— $ 2,920,583
Liabilities
December 31,
Level 1
Level 2
Level 3
Earn-out $ 1,875,427 $
— $
— $ 1,875,427
Total $ 1,875,427 $
— $
— $ 1,875,427</t>
  </si>
  <si>
    <t>Summary of Reconciliation of Level 3 Fair Values</t>
  </si>
  <si>
    <t>Reconciliation of level 3 fair values:
Earn-out
Balance as at January 1, 2018 $ 1,875,427
Payment
—
Recorded in finance expense:
Accretion expense 73,529
Fair value adjustment 971,627
Balance as at December 31, 2018 $ 2,920,583</t>
  </si>
  <si>
    <t>Commitments and contingencies (Tables)</t>
  </si>
  <si>
    <t>Summary of Minimum Payments Required for the Lease of Premises</t>
  </si>
  <si>
    <t>(a)
The following are the minimum payments required for
the lease of premises:
Less than one year $ 364,068
One to three years 229,764
Four to five years
—
Thereafter
—
Total $ 593,832</t>
  </si>
  <si>
    <t>Segmented information (Tables)</t>
  </si>
  <si>
    <t>Summary of Revenues Relating to Geographic Segments</t>
  </si>
  <si>
    <t>The revenues relating to geographic segments based on
customer location, in United States dollars, for the years ended
December 31, 2018 and 2017 are as follows:
2018 2017
Revenue:
Canada and other $ 271,803 $ 238,342
United States 112,477,577 94,767,803
Total $ 112,749,380 $ 95,006,145</t>
  </si>
  <si>
    <t>Summary of Revenue from Contract with Customer</t>
  </si>
  <si>
    <t>The Company’s revenues are disaggregated below into
categories which differ in terms of the economic factors which
impact the amount, timing and uncertainty of revenue and cash
flows.
2018 2017
Revenue:
Commercial Insurers $ 86,992,218 $ 72,264,107
Federal Insurers 14,246,626 10,568,096
Physicians 10,959,215 11,501,005
Other 551,321 672,937
Total $ 112,749,380 $ 95,006,145</t>
  </si>
  <si>
    <t>Summary of Property and Equipment, Intangibles and Other Assets Located in Geographic Regions</t>
  </si>
  <si>
    <t>The Company’s property and equipment, intangibles, other
assets and total assets are located in the following geographic
regions as at December 31, 2018 and 2017:
2018 2017
Property and equipment:
Canada $ 276,621 $ 347,676
United States 26,670 16,690
Total $ 303,291 $ 364,366
Intangible assets:
Canada $ 32,735 $ 35,181
United States 179,351,528 170,092,234
Total $ 179,384,263 $ 170,127,415
Total assets:
Canada $ 9,293,796 $ 4,595,719
United States 209,694,200 199,359,786
Total $ 218,987,996 $ 203,955,505</t>
  </si>
  <si>
    <t>Summary of Operating Segments</t>
  </si>
  <si>
    <t xml:space="preserve">The financial measures reviewed by the
Company’s Chief Operating Decision Maker are presented below
for the years ended December 31, 2018 and 2017. The Company does
not allocate expenses related to corporate activities. These
expenses are presented within “Other” to allow for
reconciliation to reported measures.
2018
Anesthesia Product sales Other Total
Revenue $ 101,790,165 $ 10,959,215 $
— $ 112,749,380
Operating costs 81,079,150 5,022,737 6,352,363 92,454,250
Operating income (loss) $ 20,711,015 $ 5,936,478 $ (6,352,363 ) $ 20,295,130
2017
Anesthesia Product sales Other Total
Revenue $ 83,505,140 $ 11,501,005 $
— $ 95,006,145
Operating costs 62,135,447 4,997,550 7,053,863 74,186,860
Operating income (loss) $ 21,369,693 $ 6,503,455 $ (7,053,863 ) $ 20,819,285
Additionally, the company incurs the following in
each of its operating segments:
2018
Anesthesia Product sales Other Total
Finance income $
— $
— $
— $
—
Finance expense 1,138,200
— 3,429,127 4,567,327
Depreciation and amortization expense 31,394,245 68,509 23,301 31,486,055
2017
Anesthesia Product sales Other Total
Finance income $ (11,825,256 ) $
— $
— $ (11,825,256 )
Finance expense 600,602
— 5,709,804 6,310,406
Depreciation and amortization expense 23,762,012 56,907 15,481 23,834,400 </t>
  </si>
  <si>
    <t>Significant Accounting Policies - Estimated Useful Lives and the Methods of Depreciation for Current and Comparative Periods (Detail)</t>
  </si>
  <si>
    <t>Leasehold Improvements [Member]</t>
  </si>
  <si>
    <t>Property, Plant and Equipment [Line Items]</t>
  </si>
  <si>
    <t>Basis</t>
  </si>
  <si>
    <t xml:space="preserve">Straight-line </t>
  </si>
  <si>
    <t>Lease term or useful life</t>
  </si>
  <si>
    <t>Shorter of initial lease term or useful life</t>
  </si>
  <si>
    <t>Injection Mold [Member]</t>
  </si>
  <si>
    <t>Straight-line</t>
  </si>
  <si>
    <t>5 years</t>
  </si>
  <si>
    <t>Computer Equipment and Software [Member]</t>
  </si>
  <si>
    <t>Declining balance</t>
  </si>
  <si>
    <t>Rate</t>
  </si>
  <si>
    <t>30</t>
  </si>
  <si>
    <t>Computer Software [Member]</t>
  </si>
  <si>
    <t>100</t>
  </si>
  <si>
    <t>Furniture And Equipment [Member]</t>
  </si>
  <si>
    <t>20</t>
  </si>
  <si>
    <t>Significant Accounting Policies - Intangible Assets Finite Lives Amortized Over Period (Detail)</t>
  </si>
  <si>
    <t>Intellectual Property Rights to the CRH O'Regan System [Member]</t>
  </si>
  <si>
    <t>Finite-Lived Intangible Assets [Line Items]</t>
  </si>
  <si>
    <t>15 years</t>
  </si>
  <si>
    <t>Intellectual Property New Technology [Member]</t>
  </si>
  <si>
    <t>20 years</t>
  </si>
  <si>
    <t>Exclusive Professional Services Agreements [Member]</t>
  </si>
  <si>
    <t>Minimum [Member] | Exclusive Professional Services Agreements [Member]</t>
  </si>
  <si>
    <t>4 years 6 months</t>
  </si>
  <si>
    <t>Maximum [Member] | Exclusive Professional Services Agreements [Member]</t>
  </si>
  <si>
    <t>Significant Accounting Policies - Additional Information (Detail) - USD ($)</t>
  </si>
  <si>
    <t>Significant Accounting Policies [Line Items]</t>
  </si>
  <si>
    <t>Minimum percentage likelihood to recognize tax benefit from uncertain tax position</t>
  </si>
  <si>
    <t>50.00%</t>
  </si>
  <si>
    <t>Revenue, practical expedient, incremental cost of obtaining contract</t>
  </si>
  <si>
    <t>Revenue, practical expedient, financing component</t>
  </si>
  <si>
    <t>Reduction of anesthesia services expenses</t>
  </si>
  <si>
    <t>Capitalization of acquisition costs</t>
  </si>
  <si>
    <t>Accounting Standards Update 2016-09 [Member]</t>
  </si>
  <si>
    <t>Tax expense related to awards</t>
  </si>
  <si>
    <t>Accounting Standards Update 2017-01 [Member]</t>
  </si>
  <si>
    <t>Accounting Standards Update 2017-01 [Member] | Intangible Assets [Member]</t>
  </si>
  <si>
    <t>Net allocation of expenses</t>
  </si>
  <si>
    <t>Accounting Standards Update 2017-01 [Member] | Non-Controlling Interest [Member]</t>
  </si>
  <si>
    <t>Accounting Standards Update 2017-01 [Member] | Retained Earnings (Deficit) [Member]</t>
  </si>
  <si>
    <t>Anesthesia Services [Member] | Accounting Standards Update 2014-09 [Member]</t>
  </si>
  <si>
    <t>Anesthesia Services [Member] | Difference between Revenue Guidance in Effect before and after Topic 606 [Member] | Accounting Standards Update 2014-09 [Member]</t>
  </si>
  <si>
    <t>Anesthesia Services [Member] | Difference between Revenue Guidance in Effect before and after Topic 606 [Member] | Accounting Standards Update 2017-01 [Member]</t>
  </si>
  <si>
    <t>Asset Acquisitions - Additional Information - 2018 Acquisitions (Detail)</t>
  </si>
  <si>
    <t>Jul. 01, 2018USD ($)</t>
  </si>
  <si>
    <t>Dec. 31, 2018USD ($)Acquisition</t>
  </si>
  <si>
    <t>Dec. 31, 2017USD ($)Acquisition</t>
  </si>
  <si>
    <t>Oct. 31, 2018</t>
  </si>
  <si>
    <t>Business Acquisition [Line Items]</t>
  </si>
  <si>
    <t>Number of asset acquisitions completed | Acquisition</t>
  </si>
  <si>
    <t>Asset acquired control, description</t>
  </si>
  <si>
    <t>The Company has obtained control over the acquired assets via the Company’s majority ownership in the shares of the entities and its agreements with the non-controlling interest shareholders.</t>
  </si>
  <si>
    <t>The Company has obtained control over the acquired assets via the Company’s majority ownership in the shares of the entities and its agreements with the non-recurring interest shareholders.</t>
  </si>
  <si>
    <t>Business combination loan contribution description</t>
  </si>
  <si>
    <t>For those asset acquisitions where CRH ownership interest is less than 100%, in conjunction with the acquisition, both the Company and the non-controlling interest shareholder contributed loans. The terms of the loans are such that they will be repaid first, prior to any future distributions and are non-interest bearing.</t>
  </si>
  <si>
    <t>For those asset acquisitions where CRH ownership interest is less than 100%, in conjunction with the acquisition, both the Company and the non-controllinginterest shareholder contributed loans. The terms of the loans are such that they will be repaid first, prior to any future distributions and are non-interest bearing.</t>
  </si>
  <si>
    <t>Business acquisition, Legal costs</t>
  </si>
  <si>
    <t>Anesthesia Services [Member] | Triad Sedation Associates LLC [Member]</t>
  </si>
  <si>
    <t>Percentage of equity interest</t>
  </si>
  <si>
    <t>15.00%</t>
  </si>
  <si>
    <t>Option to acquire additional interest</t>
  </si>
  <si>
    <t>36.00%</t>
  </si>
  <si>
    <t>Lake Washington Anesthesia LLC [Member] | Anesthesia Services [Member]</t>
  </si>
  <si>
    <t>Working capital advance</t>
  </si>
  <si>
    <t>Anesthesia Care Associates, LLC [Member] | Anesthesia Services [Member]</t>
  </si>
  <si>
    <t>Asset Acquisitions - Summary of Asset Acquisitions (Detail) - Anesthesia Services [Member] - USD ($)</t>
  </si>
  <si>
    <t>Consideration</t>
  </si>
  <si>
    <t>DDAB LLC [Member]</t>
  </si>
  <si>
    <t>Date Acquired</t>
  </si>
  <si>
    <t>2017-02</t>
  </si>
  <si>
    <t>Osceola Gastroenterology Anesthesia Associates, LLC [Member]</t>
  </si>
  <si>
    <t>2017-03</t>
  </si>
  <si>
    <t>West Florida Anesthesia Associates, LLC [Member]</t>
  </si>
  <si>
    <t>2017-08</t>
  </si>
  <si>
    <t>Central Colorado Anesthesia Associates, LLC [Member]</t>
  </si>
  <si>
    <t>2017-09</t>
  </si>
  <si>
    <t>Raleigh Sedation Associates, LLC &amp; Blue Ridge Sedation Associates, PLLC [Member]</t>
  </si>
  <si>
    <t>Alamo Sedation Associates, LLC [Member]</t>
  </si>
  <si>
    <t>Shreveport Sedation Associates LLC [Member]</t>
  </si>
  <si>
    <t>2018-03</t>
  </si>
  <si>
    <t>Western Ohio Sedation Associates LLC [Member]</t>
  </si>
  <si>
    <t>2018-05</t>
  </si>
  <si>
    <t>Lake Washington Anesthesia LLC [Member]</t>
  </si>
  <si>
    <t>2018-07</t>
  </si>
  <si>
    <t>Lake Erie Sedation Associates LLC [Member]</t>
  </si>
  <si>
    <t>2018-09</t>
  </si>
  <si>
    <t>Tennessee Valley Anesthesia LLC [Member]</t>
  </si>
  <si>
    <t>2018-12</t>
  </si>
  <si>
    <t>Asset Acquisitions - Summary of Fair Value of Consideration Transferred and Allocated Costs of Assets and Liabilities Acquired at Acquisition Date (Detail) - Anesthesia Services [Member] - USD ($)</t>
  </si>
  <si>
    <t>Cash</t>
  </si>
  <si>
    <t>Acquisition costs</t>
  </si>
  <si>
    <t>Contingent consideration</t>
  </si>
  <si>
    <t>Purchase consideration</t>
  </si>
  <si>
    <t>Fair value of net identifiable assets and liabilities acquired</t>
  </si>
  <si>
    <t>Assets and liabilities acquired:</t>
  </si>
  <si>
    <t>Exclusive professional services agreements</t>
  </si>
  <si>
    <t>Pre-close accounts receivable</t>
  </si>
  <si>
    <t>Pre-close accounts payable</t>
  </si>
  <si>
    <t>Exclusive professional services agreements - amortization term</t>
  </si>
  <si>
    <t>0 years</t>
  </si>
  <si>
    <t>7 years</t>
  </si>
  <si>
    <t>CRH ownership interest</t>
  </si>
  <si>
    <t>100.00%</t>
  </si>
  <si>
    <t>10 years</t>
  </si>
  <si>
    <t>51.00%</t>
  </si>
  <si>
    <t>60.00%</t>
  </si>
  <si>
    <t>55.00%</t>
  </si>
  <si>
    <t>Asset acquisitions - Summary of Asset Acquisition Loan Contribution (Detail) - USD ($)</t>
  </si>
  <si>
    <t>Acquisition Date [Line Items]</t>
  </si>
  <si>
    <t>Amount outstanding at December 31, 2018</t>
  </si>
  <si>
    <t>CRH member loan</t>
  </si>
  <si>
    <t>Non-controlling interest member loan</t>
  </si>
  <si>
    <t>Western Ohio Sedation Associates LLC [Member] | Anesthesia Services [Member]</t>
  </si>
  <si>
    <t>Tennessee Valley Anesthesia LLC [Member] | Anesthesia Services [Member]</t>
  </si>
  <si>
    <t>Osceola Gastroenterology Anesthesia Associates, LLC [Member] | Anesthesia Services [Member]</t>
  </si>
  <si>
    <t>West Florida Anesthesia Associates, LLC [Member] | Anesthesia Services [Member]</t>
  </si>
  <si>
    <t>Central Colorado Anesthesia Associates, LLC [Member] | Anesthesia Services [Member]</t>
  </si>
  <si>
    <t>Raleigh Sedation Associates, LLC &amp; Blue Ridge Sedation Associates, PLLC [Member] | Anesthesia Services [Member]</t>
  </si>
  <si>
    <t>Asset Acquisitions - Additional Information - 2017 Acquisitions (Detail)</t>
  </si>
  <si>
    <t>Mar. 31, 2017USD ($)</t>
  </si>
  <si>
    <t>Dec. 31, 2018Acquisition</t>
  </si>
  <si>
    <t>Dec. 31, 2017Acquisition</t>
  </si>
  <si>
    <t>DDAB LLC [Member] | Anesthesia Services [Member]</t>
  </si>
  <si>
    <t>Working capital advance | $</t>
  </si>
  <si>
    <t>Trade and Other Receivables - Summary of Trade Receivables and Other Receivable (Detail) - USD ($)</t>
  </si>
  <si>
    <t>Balance Sheet Related Disclosures [Line Items]</t>
  </si>
  <si>
    <t>Accounts receivables</t>
  </si>
  <si>
    <t>Other receivables</t>
  </si>
  <si>
    <t>Less: allowance for doubtful accounts</t>
  </si>
  <si>
    <t>Receivables net current</t>
  </si>
  <si>
    <t>Product Sales [Member]</t>
  </si>
  <si>
    <t>Trade and Other Payables - Summary of Trade and Other Payables (Detail) - USD ($)</t>
  </si>
  <si>
    <t>Debt Instruments [Abstract]</t>
  </si>
  <si>
    <t>Trade payables</t>
  </si>
  <si>
    <t>Payments due to former owners of acquired entities</t>
  </si>
  <si>
    <t>Accruals and other payables</t>
  </si>
  <si>
    <t>Property and Equipment - Summary of Property and Equipment (Detail) - USD ($)</t>
  </si>
  <si>
    <t>Property and equipment, Gross</t>
  </si>
  <si>
    <t>Less: Accumulated depreciation</t>
  </si>
  <si>
    <t>Furniture and Equipment [Member]</t>
  </si>
  <si>
    <t>Intangible Assets - Summary of Intangible Assets (Detail) - USD ($)</t>
  </si>
  <si>
    <t>Beginning balance</t>
  </si>
  <si>
    <t>Additions through asset acquisitions (note 4)</t>
  </si>
  <si>
    <t>Ending balance</t>
  </si>
  <si>
    <t>Amortization expense</t>
  </si>
  <si>
    <t>Net balance</t>
  </si>
  <si>
    <t>Professional Services Agreements [Member]</t>
  </si>
  <si>
    <t>Patents [Member]</t>
  </si>
  <si>
    <t>Intangible Assets - Additional Information (Detail)</t>
  </si>
  <si>
    <t>Dec. 31, 2018USD ($)Services</t>
  </si>
  <si>
    <t>Dec. 31, 2017Services</t>
  </si>
  <si>
    <t>Intangible Assets, Net (Excluding Goodwill) [Abstract]</t>
  </si>
  <si>
    <t>Number of professional services agreements identified with impairment indicators</t>
  </si>
  <si>
    <t>Number of professional services agreements identified for impairment upon undiscounted cash flow models</t>
  </si>
  <si>
    <t>Renewal term of professional services agreements</t>
  </si>
  <si>
    <t>4 years</t>
  </si>
  <si>
    <t>Impairment of Intangible Assets | $</t>
  </si>
  <si>
    <t>Weighted average amortization period</t>
  </si>
  <si>
    <t>6 years 2 months 23 days</t>
  </si>
  <si>
    <t>Intangible Assets - Summary of Amortization Expense to be Incurred by Company Over Next Five Years (Detail) - Professional Services Agreements [Member]</t>
  </si>
  <si>
    <t>Dec. 31, 2018USD ($)</t>
  </si>
  <si>
    <t>Finite Lived Intangible Assets, Future Amortization Expense [Line Items]</t>
  </si>
  <si>
    <t>2019</t>
  </si>
  <si>
    <t>2020</t>
  </si>
  <si>
    <t>2021</t>
  </si>
  <si>
    <t>2022</t>
  </si>
  <si>
    <t>2023</t>
  </si>
  <si>
    <t>Amortization Expense</t>
  </si>
  <si>
    <t>Notes Payable - Summary Of Notes Payable (Detail) - USD ($)</t>
  </si>
  <si>
    <t>Notes Payable [Line Items]</t>
  </si>
  <si>
    <t>Total loans and borrowings</t>
  </si>
  <si>
    <t>Scotia Facility [Member]</t>
  </si>
  <si>
    <t>Current portion</t>
  </si>
  <si>
    <t>Non-current portion</t>
  </si>
  <si>
    <t>Notes Payable - Additional Information (Detail) - Scotia Facility [Member] - USD ($)</t>
  </si>
  <si>
    <t>Jun. 26, 2017</t>
  </si>
  <si>
    <t>Nov. 24, 2015</t>
  </si>
  <si>
    <t>Jun. 15, 2016</t>
  </si>
  <si>
    <t>Credit facility maturity date</t>
  </si>
  <si>
    <t>Jun. 26,
		2020</t>
  </si>
  <si>
    <t>Apr. 30,
		2018</t>
  </si>
  <si>
    <t>Credit facility maximum borrowing capacity</t>
  </si>
  <si>
    <t>Amendment fees incurred</t>
  </si>
  <si>
    <t>Credit facility drawn amount</t>
  </si>
  <si>
    <t>Borrowings, adjustment to interest rate basis</t>
  </si>
  <si>
    <t>2.50%</t>
  </si>
  <si>
    <t>Borrowing interest rate</t>
  </si>
  <si>
    <t>LIBOR plus 2.50%</t>
  </si>
  <si>
    <t>Increase decrease in borrowing capacity</t>
  </si>
  <si>
    <t>Deferred or new financing fees</t>
  </si>
  <si>
    <t>Notes Payable - Summary of Detailed Information about Financial Covenants Ratios (Detail)</t>
  </si>
  <si>
    <t>Total funded debt ratio</t>
  </si>
  <si>
    <t>Fixed charge coverage ratio</t>
  </si>
  <si>
    <t>Notes Payable - Summary Of Consolidated Minimum Loan Payments (Detail)</t>
  </si>
  <si>
    <t>Share Capital - Additional Information (Detail)</t>
  </si>
  <si>
    <t>Jan. 04, 2019shares</t>
  </si>
  <si>
    <t>Jan. 05, 2018shares</t>
  </si>
  <si>
    <t>Nov. 08, 2017shares</t>
  </si>
  <si>
    <t>Dec. 31, 2018USD ($)$ / sharesshares</t>
  </si>
  <si>
    <t>Dec. 31, 2018CAD ($)$ / sharesshares</t>
  </si>
  <si>
    <t>Dec. 31, 2017USD ($)$ / sharesshares</t>
  </si>
  <si>
    <t>Dec. 31, 2017CAD ($)$ / sharesshares</t>
  </si>
  <si>
    <t>Schedule Of Employee Service Share Based Compensation Expense Allocation [Line Items]</t>
  </si>
  <si>
    <t>Number of shares authorized</t>
  </si>
  <si>
    <t>Stock option description</t>
  </si>
  <si>
    <t>All options under the Plan will be  subject to vesting provisions determined by the Board of Directors, over a  period of not less than 18 months, in equal portions on a quarterly basis.  Options granted to consultants providing investor relations activities will vest  at the end of 12 months or longer from the date of issuance.</t>
  </si>
  <si>
    <t>Share based payment awards issued</t>
  </si>
  <si>
    <t>Number of other equity instruments issued</t>
  </si>
  <si>
    <t>Share-based compensation expense | $</t>
  </si>
  <si>
    <t>Compensation expense related to granting and vesting of share unit | $</t>
  </si>
  <si>
    <t>Shares approved in normal course issuer bid</t>
  </si>
  <si>
    <t>Maximum percentage of shares approved in normal course issuer bid</t>
  </si>
  <si>
    <t>10.00%</t>
  </si>
  <si>
    <t>Maximum daily repurchase in normal course issuer bid</t>
  </si>
  <si>
    <t>Repurchase of shares</t>
  </si>
  <si>
    <t>Total cost, including transaction fee</t>
  </si>
  <si>
    <t>Repurchased shares canceled</t>
  </si>
  <si>
    <t>Shares repurchased in connection with normal course issuer bid and cancelled, shares</t>
  </si>
  <si>
    <t>Restricted Stock Units (RSUs) [Member]</t>
  </si>
  <si>
    <t>Share based payment awards, authorized to grant</t>
  </si>
  <si>
    <t>Employee Stock Option [Member]</t>
  </si>
  <si>
    <t>Number of shares authorized to grant</t>
  </si>
  <si>
    <t>Share-based compensation arrangement by share-based payment award, options, vested in period, fair value | $</t>
  </si>
  <si>
    <t>Number of other equity instruments vested</t>
  </si>
  <si>
    <t>Share options [Member]</t>
  </si>
  <si>
    <t>Shares excluded from diluted weighted average number of common shares calculation</t>
  </si>
  <si>
    <t>Share units [Member]</t>
  </si>
  <si>
    <t>Time Based Restricted Share Unit [Member]</t>
  </si>
  <si>
    <t>Weighted average exercise price of other equity instruments issued | (per share)</t>
  </si>
  <si>
    <t>Time Based Restricted Share Unit [Member] | Additional Share Unit Issuance [Member]</t>
  </si>
  <si>
    <t>Performance Based Restricted Stock Units [Member] | Additional Share Unit Issuance [Member]</t>
  </si>
  <si>
    <t>Share Capital - Summary of Stock Option Activity (Detail)</t>
  </si>
  <si>
    <t>Dec. 31, 2018$ / sharesshares</t>
  </si>
  <si>
    <t>Dec. 31, 2017$ / sharesshares</t>
  </si>
  <si>
    <t>Disclosure of Compensation Related Costs, Share-based Payments [Abstract]</t>
  </si>
  <si>
    <t>Number of options, Beginning balance</t>
  </si>
  <si>
    <t>Issued</t>
  </si>
  <si>
    <t>Exercised</t>
  </si>
  <si>
    <t>Forfeited</t>
  </si>
  <si>
    <t>Expired</t>
  </si>
  <si>
    <t>Number of options, Ending balance</t>
  </si>
  <si>
    <t>Weighted average exercise price, Beginning balance | (per share)</t>
  </si>
  <si>
    <t>Weighted average exercise price, Issued | (per share)</t>
  </si>
  <si>
    <t>Weighted average exercise price, Exercised | (per share)</t>
  </si>
  <si>
    <t>Weighted average exercise price, Forfeited | (per share)</t>
  </si>
  <si>
    <t>Weighted average exercise price, Expired | (per share)</t>
  </si>
  <si>
    <t>Weighted average exercise price, Ending balance | (per share)</t>
  </si>
  <si>
    <t>Share Capital - Schedule Of Information With Respect To Stock Options Outstanding And Exercisable (Detail) - Exercise Price Range One [Member]</t>
  </si>
  <si>
    <t>Dec. 31, 2018$ / shares$ / sharesshares</t>
  </si>
  <si>
    <t>Dec. 31, 2017$ / shares$ / sharesshares</t>
  </si>
  <si>
    <t>Compensation Related Costs Share Based Payments Disclosure [Line Items]</t>
  </si>
  <si>
    <t>Exercise price | (per share)</t>
  </si>
  <si>
    <t>Number of options</t>
  </si>
  <si>
    <t>Options outstanding Weighted average remaining contractual life (years)</t>
  </si>
  <si>
    <t>5 years 18 days</t>
  </si>
  <si>
    <t>6 years 18 days</t>
  </si>
  <si>
    <t>Options outstanding Weighted average exercise price ($CAD) | (per share)</t>
  </si>
  <si>
    <t>Options exercisable Weighted average exercise price ($CAD) | (per share)</t>
  </si>
  <si>
    <t>Share Capital - Summary of Status of Plan for Other Equity Instruments (Detail) - shares</t>
  </si>
  <si>
    <t>Time Based Share [Member]</t>
  </si>
  <si>
    <t>Vested</t>
  </si>
  <si>
    <t>Expected to vest</t>
  </si>
  <si>
    <t>Weighted average contractual life (years)</t>
  </si>
  <si>
    <t>2 years 8 months 26 days</t>
  </si>
  <si>
    <t>2 years 11 months 15 days</t>
  </si>
  <si>
    <t>Performance Based Share [Member]</t>
  </si>
  <si>
    <t>7 years 11 months 26 days</t>
  </si>
  <si>
    <t>8 years 10 months 9 days</t>
  </si>
  <si>
    <t>Share Capital - Summary of Calculation of Basic Earnings Per Share (Detail) - USD ($)</t>
  </si>
  <si>
    <t>Earnings Per Share, Basic, by Common Class, Including Two Class Method [Line Items]</t>
  </si>
  <si>
    <t>Shares</t>
  </si>
  <si>
    <t>Income Taxes - Summary of Income Tax Expense (Recovery) (Detail) - USD ($)</t>
  </si>
  <si>
    <t>Income Tax Disclosure [Line Items]</t>
  </si>
  <si>
    <t>Current tax expense</t>
  </si>
  <si>
    <t>Deferred tax expense (recovery):</t>
  </si>
  <si>
    <t>Total tax expense (recovery)</t>
  </si>
  <si>
    <t>Net income before tax - All jurisdictions</t>
  </si>
  <si>
    <t>Tax expense at statutory income tax rates</t>
  </si>
  <si>
    <t>Permanent differences</t>
  </si>
  <si>
    <t>Income attributable to non-controlling interest</t>
  </si>
  <si>
    <t>Foreign income taxed at different rates</t>
  </si>
  <si>
    <t>Impact of change in tax rates</t>
  </si>
  <si>
    <t>Other</t>
  </si>
  <si>
    <t>Canada [Member]</t>
  </si>
  <si>
    <t>UNITED STATES</t>
  </si>
  <si>
    <t>Income Taxes - Additional Information (Detail) - USD ($)</t>
  </si>
  <si>
    <t>Jan. 01, 2018</t>
  </si>
  <si>
    <t>Dec. 31, 2016</t>
  </si>
  <si>
    <t>Company's statutory tax rate</t>
  </si>
  <si>
    <t>21.00%</t>
  </si>
  <si>
    <t>27.00%</t>
  </si>
  <si>
    <t>23.00%</t>
  </si>
  <si>
    <t>unrecognized tax benefits</t>
  </si>
  <si>
    <t>Unrecognized tax benefits</t>
  </si>
  <si>
    <t>26.00%</t>
  </si>
  <si>
    <t>Company's provincial rate</t>
  </si>
  <si>
    <t>1.00%</t>
  </si>
  <si>
    <t>Income Taxes - Summary of Deferred Tax Assets and Liabilities (Detail) - USD ($)</t>
  </si>
  <si>
    <t>Deferred tax assets:</t>
  </si>
  <si>
    <t>Finance related costs</t>
  </si>
  <si>
    <t>Reserves</t>
  </si>
  <si>
    <t>Share transaction costs</t>
  </si>
  <si>
    <t>Deferred tax liabilities:</t>
  </si>
  <si>
    <t>Net deferred tax asset</t>
  </si>
  <si>
    <t>Deferred tax asset</t>
  </si>
  <si>
    <t>Deferred tax liability</t>
  </si>
  <si>
    <t>Net deferred tax liability</t>
  </si>
  <si>
    <t>Net Finance Expense - Summary of Net Finance Expense (Detail) - USD ($)</t>
  </si>
  <si>
    <t>Finance income:</t>
  </si>
  <si>
    <t>Foreign exchange gain</t>
  </si>
  <si>
    <t>Net change in fair value of financial liabilities at fair value through earnings (note 13)</t>
  </si>
  <si>
    <t>Total finance income</t>
  </si>
  <si>
    <t>Finance expense:</t>
  </si>
  <si>
    <t>Interest and accretion expense on borrowings</t>
  </si>
  <si>
    <t>Accretion expense on earn-out obligation and deferred consideration</t>
  </si>
  <si>
    <t>Net change in fair value of financial liabilities at fair value through earnings</t>
  </si>
  <si>
    <t>Foreign exchange loss</t>
  </si>
  <si>
    <t>Extinguishment of notes payable and bank indebtedness</t>
  </si>
  <si>
    <t>Total finance expense</t>
  </si>
  <si>
    <t>Financial Instruments - Schedule of Fair Value of Financial Instruments (Detail) - USD ($)</t>
  </si>
  <si>
    <t>Fair Value Assets Measured On Recurring and Nonrecurring Basis [Line Items]</t>
  </si>
  <si>
    <t>Total Liabilities</t>
  </si>
  <si>
    <t>Earn-out obligation [Member]</t>
  </si>
  <si>
    <t>Fair Value, Inputs, Level 3 [Member]</t>
  </si>
  <si>
    <t>Fair Value, Inputs, Level 3 [Member] | Earn-out obligation [Member]</t>
  </si>
  <si>
    <t>Financial Instruments - Additional Information (Detail) - USD ($)</t>
  </si>
  <si>
    <t>Financial Instruments [Line Items]</t>
  </si>
  <si>
    <t>Increase (decrease) in fair value of earn-out obligation</t>
  </si>
  <si>
    <t>Accretion expense related to earn-out obligation</t>
  </si>
  <si>
    <t>10% Point Increase in Interest Rate [Member] | Interest Rate Risk [Member]</t>
  </si>
  <si>
    <t>Increase (decrease) in net income</t>
  </si>
  <si>
    <t>10% Point Decrease in Interest Rate [Member] | Interest Rate Risk [Member]</t>
  </si>
  <si>
    <t>Fair Value, Measurements, Recurring [Member] | Fair Value, Inputs, Level 3 [Member]</t>
  </si>
  <si>
    <t>Discount rate</t>
  </si>
  <si>
    <t>Fair Value, Measurements, Recurring [Member] | Fair Value, Inputs, Level 3 [Member] | Measurement Input, Discount Rate [Member]</t>
  </si>
  <si>
    <t>Fair Value, Measurements, Recurring [Member] | Minimum [Member] | Fair Value, Inputs, Level 3 [Member] | Measurement Input, Discount Rate [Member]</t>
  </si>
  <si>
    <t>3.59%</t>
  </si>
  <si>
    <t>Fair Value, Measurements, Recurring [Member] | Maximum [Member] | Fair Value, Inputs, Level 3 [Member] | Measurement Input, Discount Rate [Member]</t>
  </si>
  <si>
    <t>4.69%</t>
  </si>
  <si>
    <t>Financial Instruments - Summary of Reconciliation of Level 3 Fair Values (Detail) - Fair Value, Inputs, Level 3 [Member]</t>
  </si>
  <si>
    <t>Fair Value, Liabilities Measured on Recurring Basis, Unobservable Input Reconciliation [Line Items]</t>
  </si>
  <si>
    <t>Payment</t>
  </si>
  <si>
    <t>Accretion expense</t>
  </si>
  <si>
    <t>Fair value adjustment</t>
  </si>
  <si>
    <t>Commitments and Contingencies - Summary of Minimum Payments Required for the Lease of Premises (Detail)</t>
  </si>
  <si>
    <t>Less than one year</t>
  </si>
  <si>
    <t>One to three years</t>
  </si>
  <si>
    <t>Four to five years</t>
  </si>
  <si>
    <t>Thereafter</t>
  </si>
  <si>
    <t>Commitments and Contingencies - Additional Information (Detail) - USD ($)</t>
  </si>
  <si>
    <t>Rental expense</t>
  </si>
  <si>
    <t>Related Party Transactions - Additional Information (Detail) - USD ($)</t>
  </si>
  <si>
    <t>Related Party Transaction [Abstract]</t>
  </si>
  <si>
    <t>Product sales</t>
  </si>
  <si>
    <t>Amounts owing by or to related party</t>
  </si>
  <si>
    <t>Segmented Information - Additional information (Detail)</t>
  </si>
  <si>
    <t>Dec. 31, 2018Segment</t>
  </si>
  <si>
    <t>Number of segments</t>
  </si>
  <si>
    <t>Segmented Information - Summary of Revenues Relating to Geographic Segments (Detail) - USD ($)</t>
  </si>
  <si>
    <t>Segment Reporting, Revenue Reconciling Item [Line Items]</t>
  </si>
  <si>
    <t>Canada and Other [Member]</t>
  </si>
  <si>
    <t>Segmented Information - Summary of Revenue from Contract with Customer (Detail) - USD ($)</t>
  </si>
  <si>
    <t>Disaggregation of Revenue [Line Items]</t>
  </si>
  <si>
    <t>Revenue</t>
  </si>
  <si>
    <t>Commercial Insurers [Member]</t>
  </si>
  <si>
    <t>Federal Insurers [Member]</t>
  </si>
  <si>
    <t>Physicians [Member]</t>
  </si>
  <si>
    <t>Other [Member]</t>
  </si>
  <si>
    <t>Segmented Information - Summary of Property and Equipment, Intangibles and Other Assets Located in Geographic Regions (Detail) - USD ($)</t>
  </si>
  <si>
    <t>Segment Reporting, Asset Reconciling Item [Line Items]</t>
  </si>
  <si>
    <t>Segmented Information - Summary of Operating Segments (Detail) - USD ($)</t>
  </si>
  <si>
    <t>Segment Reporting Information [Line Items]</t>
  </si>
  <si>
    <t>Operating costs</t>
  </si>
  <si>
    <t>Operating income (loss)</t>
  </si>
  <si>
    <t>Depreciation and amortization expense</t>
  </si>
  <si>
    <t>Subsequent Event - Additional Information (Detail) - USD ($)</t>
  </si>
  <si>
    <t>Jan. 01, 2019</t>
  </si>
  <si>
    <t>Subsequent Event [Line Items]</t>
  </si>
  <si>
    <t>Deferred acquisition costs</t>
  </si>
  <si>
    <t>Subsequent Event [Member] | Anesthesia Services [Member] | Anesthesia Care Associates, LLC [Member]</t>
  </si>
  <si>
    <t>Ownership interest acquired</t>
  </si>
  <si>
    <t>Total cash consideration</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9</v>
      </c>
    </row>
    <row r="18" spans="1:4">
      <c r="A18" s="4" t="s">
        <v>32</v>
      </c>
      <c r="B18" s="4" t="s">
        <v>33</v>
      </c>
    </row>
    <row r="19" spans="1:4">
      <c r="A19" s="4" t="s">
        <v>34</v>
      </c>
      <c r="B19" s="4" t="s">
        <v>33</v>
      </c>
    </row>
    <row r="20" spans="1:4">
      <c r="A20" s="4" t="s">
        <v>35</v>
      </c>
      <c r="B20" s="4" t="s">
        <v>9</v>
      </c>
    </row>
    <row r="21" spans="1:4">
      <c r="A21" s="4" t="s">
        <v>36</v>
      </c>
      <c r="C21" s="5" t="n">
        <v>71712288</v>
      </c>
    </row>
    <row r="22" spans="1:4">
      <c r="A22" s="4" t="s">
        <v>37</v>
      </c>
      <c r="D22" s="6" t="n">
        <v>21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3" t="s">
        <v>172</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5</v>
      </c>
      <c r="B1" s="2" t="s">
        <v>1</v>
      </c>
    </row>
    <row r="2" spans="1:2">
      <c r="B2" s="2" t="s">
        <v>2</v>
      </c>
    </row>
    <row r="3" spans="1:2">
      <c r="A3" s="3" t="s">
        <v>185</v>
      </c>
    </row>
    <row r="4" spans="1:2">
      <c r="A4" s="4" t="s">
        <v>5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2</v>
      </c>
      <c r="B1" s="2" t="s">
        <v>1</v>
      </c>
    </row>
    <row r="2" spans="1:2">
      <c r="B2" s="2" t="s">
        <v>2</v>
      </c>
    </row>
    <row r="3" spans="1:2">
      <c r="A3" s="3" t="s">
        <v>197</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7" t="n">
        <v>9946945</v>
      </c>
      <c r="C3" s="7" t="n">
        <v>12486884</v>
      </c>
    </row>
    <row r="4" spans="1:3">
      <c r="A4" s="4" t="s">
        <v>42</v>
      </c>
      <c r="B4" s="5" t="n">
        <v>19467803</v>
      </c>
      <c r="C4" s="5" t="n">
        <v>15486312</v>
      </c>
    </row>
    <row r="5" spans="1:3">
      <c r="A5" s="4" t="s">
        <v>43</v>
      </c>
      <c r="B5" s="5" t="n">
        <v>2243319</v>
      </c>
      <c r="C5" s="5" t="n">
        <v>374943</v>
      </c>
    </row>
    <row r="6" spans="1:3">
      <c r="A6" s="4" t="s">
        <v>44</v>
      </c>
      <c r="B6" s="5" t="n">
        <v>822119</v>
      </c>
      <c r="C6" s="5" t="n">
        <v>889882</v>
      </c>
    </row>
    <row r="7" spans="1:3">
      <c r="A7" s="4" t="s">
        <v>45</v>
      </c>
      <c r="B7" s="5" t="n">
        <v>402544</v>
      </c>
      <c r="C7" s="5" t="n">
        <v>423445</v>
      </c>
    </row>
    <row r="8" spans="1:3">
      <c r="A8" s="4" t="s">
        <v>46</v>
      </c>
      <c r="B8" s="5" t="n">
        <v>32882730</v>
      </c>
      <c r="C8" s="5" t="n">
        <v>29661466</v>
      </c>
    </row>
    <row r="9" spans="1:3">
      <c r="A9" s="3" t="s">
        <v>47</v>
      </c>
    </row>
    <row r="10" spans="1:3">
      <c r="A10" s="4" t="s">
        <v>48</v>
      </c>
      <c r="B10" s="5" t="n">
        <v>303291</v>
      </c>
      <c r="C10" s="5" t="n">
        <v>364366</v>
      </c>
    </row>
    <row r="11" spans="1:3">
      <c r="A11" s="4" t="s">
        <v>49</v>
      </c>
      <c r="B11" s="5" t="n">
        <v>179384263</v>
      </c>
      <c r="C11" s="5" t="n">
        <v>170127415</v>
      </c>
    </row>
    <row r="12" spans="1:3">
      <c r="A12" s="4" t="s">
        <v>50</v>
      </c>
      <c r="B12" s="5" t="n">
        <v>116025</v>
      </c>
    </row>
    <row r="13" spans="1:3">
      <c r="A13" s="4" t="s">
        <v>51</v>
      </c>
      <c r="B13" s="5" t="n">
        <v>6301687</v>
      </c>
      <c r="C13" s="5" t="n">
        <v>3802258</v>
      </c>
    </row>
    <row r="14" spans="1:3">
      <c r="A14" s="4" t="s">
        <v>52</v>
      </c>
      <c r="B14" s="5" t="n">
        <v>186105266</v>
      </c>
      <c r="C14" s="5" t="n">
        <v>174294039</v>
      </c>
    </row>
    <row r="15" spans="1:3">
      <c r="A15" s="4" t="s">
        <v>53</v>
      </c>
      <c r="B15" s="5" t="n">
        <v>218987996</v>
      </c>
      <c r="C15" s="5" t="n">
        <v>203955505</v>
      </c>
    </row>
    <row r="16" spans="1:3">
      <c r="A16" s="3" t="s">
        <v>54</v>
      </c>
    </row>
    <row r="17" spans="1:3">
      <c r="A17" s="4" t="s">
        <v>55</v>
      </c>
      <c r="B17" s="5" t="n">
        <v>5763222</v>
      </c>
      <c r="C17" s="5" t="n">
        <v>5661844</v>
      </c>
    </row>
    <row r="18" spans="1:3">
      <c r="A18" s="4" t="s">
        <v>56</v>
      </c>
      <c r="B18" s="5" t="n">
        <v>827436</v>
      </c>
      <c r="C18" s="5" t="n">
        <v>500754</v>
      </c>
    </row>
    <row r="19" spans="1:3">
      <c r="A19" s="4" t="s">
        <v>57</v>
      </c>
      <c r="B19" s="5" t="n">
        <v>2239637</v>
      </c>
      <c r="C19" s="5" t="n">
        <v>989637</v>
      </c>
    </row>
    <row r="20" spans="1:3">
      <c r="A20" s="4" t="s">
        <v>58</v>
      </c>
      <c r="B20" s="5" t="n">
        <v>1043645</v>
      </c>
      <c r="C20" s="5" t="n">
        <v>906956</v>
      </c>
    </row>
    <row r="21" spans="1:3">
      <c r="A21" s="4" t="s">
        <v>59</v>
      </c>
      <c r="B21" s="5" t="n">
        <v>2920583</v>
      </c>
    </row>
    <row r="22" spans="1:3">
      <c r="A22" s="4" t="s">
        <v>60</v>
      </c>
      <c r="B22" s="5" t="n">
        <v>26783</v>
      </c>
    </row>
    <row r="23" spans="1:3">
      <c r="A23" s="4" t="s">
        <v>61</v>
      </c>
      <c r="B23" s="5" t="n">
        <v>49000</v>
      </c>
      <c r="C23" s="5" t="n">
        <v>435000</v>
      </c>
    </row>
    <row r="24" spans="1:3">
      <c r="A24" s="4" t="s">
        <v>62</v>
      </c>
      <c r="B24" s="5" t="n">
        <v>12870306</v>
      </c>
      <c r="C24" s="5" t="n">
        <v>8494191</v>
      </c>
    </row>
    <row r="25" spans="1:3">
      <c r="A25" s="3" t="s">
        <v>63</v>
      </c>
    </row>
    <row r="26" spans="1:3">
      <c r="A26" s="4" t="s">
        <v>58</v>
      </c>
      <c r="B26" s="5" t="n">
        <v>1183092</v>
      </c>
      <c r="C26" s="5" t="n">
        <v>2226737</v>
      </c>
    </row>
    <row r="27" spans="1:3">
      <c r="A27" s="4" t="s">
        <v>57</v>
      </c>
      <c r="B27" s="5" t="n">
        <v>67621470</v>
      </c>
      <c r="C27" s="5" t="n">
        <v>60061105</v>
      </c>
    </row>
    <row r="28" spans="1:3">
      <c r="A28" s="4" t="s">
        <v>59</v>
      </c>
      <c r="C28" s="5" t="n">
        <v>1875427</v>
      </c>
    </row>
    <row r="29" spans="1:3">
      <c r="A29" s="4" t="s">
        <v>64</v>
      </c>
      <c r="B29" s="5" t="n">
        <v>21951</v>
      </c>
    </row>
    <row r="30" spans="1:3">
      <c r="A30" s="4" t="s">
        <v>65</v>
      </c>
      <c r="B30" s="5" t="n">
        <v>68826513</v>
      </c>
      <c r="C30" s="5" t="n">
        <v>64163269</v>
      </c>
    </row>
    <row r="31" spans="1:3">
      <c r="A31" s="3" t="s">
        <v>66</v>
      </c>
    </row>
    <row r="32" spans="1:3">
      <c r="A32" s="4" t="s">
        <v>67</v>
      </c>
      <c r="B32" s="5" t="n">
        <v>55372884</v>
      </c>
      <c r="C32" s="5" t="n">
        <v>54614601</v>
      </c>
    </row>
    <row r="33" spans="1:3">
      <c r="A33" s="4" t="s">
        <v>68</v>
      </c>
      <c r="B33" s="5" t="n">
        <v>9329335</v>
      </c>
      <c r="C33" s="5" t="n">
        <v>8219760</v>
      </c>
    </row>
    <row r="34" spans="1:3">
      <c r="A34" s="4" t="s">
        <v>69</v>
      </c>
      <c r="B34" s="5" t="n">
        <v>-66772</v>
      </c>
      <c r="C34" s="5" t="n">
        <v>-66772</v>
      </c>
    </row>
    <row r="35" spans="1:3">
      <c r="A35" s="4" t="s">
        <v>70</v>
      </c>
      <c r="B35" s="5" t="n">
        <v>12916565</v>
      </c>
      <c r="C35" s="5" t="n">
        <v>11078608</v>
      </c>
    </row>
    <row r="36" spans="1:3">
      <c r="A36" s="4" t="s">
        <v>71</v>
      </c>
      <c r="B36" s="5" t="n">
        <v>77552012</v>
      </c>
      <c r="C36" s="5" t="n">
        <v>73846197</v>
      </c>
    </row>
    <row r="37" spans="1:3">
      <c r="A37" s="4" t="s">
        <v>72</v>
      </c>
      <c r="B37" s="5" t="n">
        <v>59739165</v>
      </c>
      <c r="C37" s="5" t="n">
        <v>57451848</v>
      </c>
    </row>
    <row r="38" spans="1:3">
      <c r="A38" s="4" t="s">
        <v>73</v>
      </c>
      <c r="B38" s="5" t="n">
        <v>137291177</v>
      </c>
      <c r="C38" s="5" t="n">
        <v>131298045</v>
      </c>
    </row>
    <row r="39" spans="1:3">
      <c r="A39" s="4" t="s">
        <v>74</v>
      </c>
      <c r="B39" s="7" t="n">
        <v>218987996</v>
      </c>
      <c r="C39" s="7" t="n">
        <v>2039555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172</v>
      </c>
    </row>
    <row r="4" spans="1:2">
      <c r="A4" s="4" t="s">
        <v>220</v>
      </c>
      <c r="B4" s="4" t="s">
        <v>221</v>
      </c>
    </row>
    <row r="5" spans="1:2">
      <c r="A5" s="4" t="s">
        <v>222</v>
      </c>
      <c r="B5" s="4" t="s">
        <v>223</v>
      </c>
    </row>
    <row r="6" spans="1:2">
      <c r="A6" s="4" t="s">
        <v>224</v>
      </c>
      <c r="B6" s="4" t="s">
        <v>225</v>
      </c>
    </row>
    <row r="7" spans="1:2">
      <c r="A7" s="4" t="s">
        <v>45</v>
      </c>
      <c r="B7" s="4" t="s">
        <v>226</v>
      </c>
    </row>
    <row r="8" spans="1:2">
      <c r="A8" s="4" t="s">
        <v>48</v>
      </c>
      <c r="B8" s="4" t="s">
        <v>227</v>
      </c>
    </row>
    <row r="9" spans="1:2">
      <c r="A9" s="4" t="s">
        <v>190</v>
      </c>
      <c r="B9" s="4" t="s">
        <v>228</v>
      </c>
    </row>
    <row r="10" spans="1:2">
      <c r="A10" s="4" t="s">
        <v>229</v>
      </c>
      <c r="B10" s="4" t="s">
        <v>230</v>
      </c>
    </row>
    <row r="11" spans="1:2">
      <c r="A11" s="4" t="s">
        <v>199</v>
      </c>
      <c r="B11" s="4" t="s">
        <v>231</v>
      </c>
    </row>
    <row r="12" spans="1:2">
      <c r="A12" s="4" t="s">
        <v>232</v>
      </c>
      <c r="B12" s="4" t="s">
        <v>233</v>
      </c>
    </row>
    <row r="13" spans="1:2">
      <c r="A13" s="4" t="s">
        <v>196</v>
      </c>
      <c r="B13" s="4" t="s">
        <v>234</v>
      </c>
    </row>
    <row r="14" spans="1:2">
      <c r="A14" s="4" t="s">
        <v>235</v>
      </c>
      <c r="B14" s="4" t="s">
        <v>236</v>
      </c>
    </row>
    <row r="15" spans="1:2">
      <c r="A15" s="4" t="s">
        <v>237</v>
      </c>
      <c r="B15" s="4" t="s">
        <v>238</v>
      </c>
    </row>
    <row r="16" spans="1:2">
      <c r="A16" s="4" t="s">
        <v>239</v>
      </c>
      <c r="B16" s="4" t="s">
        <v>240</v>
      </c>
    </row>
    <row r="17" spans="1:2">
      <c r="A17" s="4" t="s">
        <v>179</v>
      </c>
      <c r="B17" s="4" t="s">
        <v>241</v>
      </c>
    </row>
    <row r="18" spans="1:2">
      <c r="A18" s="4" t="s">
        <v>242</v>
      </c>
      <c r="B18" s="4" t="s">
        <v>243</v>
      </c>
    </row>
    <row r="19" spans="1:2">
      <c r="A19" s="4" t="s">
        <v>244</v>
      </c>
      <c r="B19" s="4" t="s">
        <v>245</v>
      </c>
    </row>
    <row r="20" spans="1:2">
      <c r="A20" s="4" t="s">
        <v>246</v>
      </c>
      <c r="B20"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72</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80</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0</v>
      </c>
      <c r="B1" s="2" t="s">
        <v>1</v>
      </c>
    </row>
    <row r="2" spans="1:2">
      <c r="B2" s="2" t="s">
        <v>2</v>
      </c>
    </row>
    <row r="3" spans="1:2">
      <c r="A3" s="3" t="s">
        <v>183</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3</v>
      </c>
      <c r="B1" s="2" t="s">
        <v>1</v>
      </c>
    </row>
    <row r="2" spans="1:2">
      <c r="B2" s="2" t="s">
        <v>2</v>
      </c>
    </row>
    <row r="3" spans="1:2">
      <c r="A3" s="3" t="s">
        <v>185</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5</v>
      </c>
      <c r="B1" s="2" t="s">
        <v>2</v>
      </c>
      <c r="C1" s="2" t="s">
        <v>39</v>
      </c>
    </row>
    <row r="2" spans="1:3">
      <c r="A2" s="3" t="s">
        <v>76</v>
      </c>
    </row>
    <row r="3" spans="1:3">
      <c r="A3" s="4" t="s">
        <v>77</v>
      </c>
      <c r="B3" s="7" t="n">
        <v>0</v>
      </c>
      <c r="C3" s="7" t="n">
        <v>0</v>
      </c>
    </row>
    <row r="4" spans="1:3">
      <c r="A4" s="4" t="s">
        <v>78</v>
      </c>
      <c r="B4" s="5" t="n">
        <v>72055688</v>
      </c>
      <c r="C4" s="5" t="n">
        <v>73018588</v>
      </c>
    </row>
    <row r="5" spans="1:3">
      <c r="A5" s="4" t="s">
        <v>79</v>
      </c>
      <c r="B5" s="5" t="n">
        <v>72055688</v>
      </c>
      <c r="C5" s="5" t="n">
        <v>730185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6</v>
      </c>
      <c r="B1" s="2" t="s">
        <v>1</v>
      </c>
    </row>
    <row r="2" spans="1:2">
      <c r="B2" s="2" t="s">
        <v>2</v>
      </c>
    </row>
    <row r="3" spans="1:2">
      <c r="A3" s="3" t="s">
        <v>188</v>
      </c>
    </row>
    <row r="4" spans="1:2">
      <c r="A4" s="4" t="s">
        <v>267</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69</v>
      </c>
      <c r="B1" s="2" t="s">
        <v>1</v>
      </c>
    </row>
    <row r="2" spans="1:2">
      <c r="B2" s="2" t="s">
        <v>2</v>
      </c>
    </row>
    <row r="3" spans="1:2">
      <c r="A3" s="3" t="s">
        <v>191</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74</v>
      </c>
      <c r="B1" s="2" t="s">
        <v>1</v>
      </c>
    </row>
    <row r="2" spans="1:2">
      <c r="B2" s="2" t="s">
        <v>2</v>
      </c>
    </row>
    <row r="3" spans="1:2">
      <c r="A3" s="4" t="s">
        <v>275</v>
      </c>
      <c r="B3" s="4" t="s">
        <v>276</v>
      </c>
    </row>
    <row r="4" spans="1:2">
      <c r="A4" s="4" t="s">
        <v>277</v>
      </c>
      <c r="B4" s="4" t="s">
        <v>278</v>
      </c>
    </row>
    <row r="5" spans="1:2">
      <c r="A5" s="4" t="s">
        <v>279</v>
      </c>
    </row>
    <row r="6" spans="1:2">
      <c r="A6" s="4" t="s">
        <v>277</v>
      </c>
      <c r="B6"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97</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90</v>
      </c>
      <c r="B1" s="2" t="s">
        <v>1</v>
      </c>
    </row>
    <row r="2" spans="1:2">
      <c r="B2" s="2" t="s">
        <v>2</v>
      </c>
    </row>
    <row r="3" spans="1:2">
      <c r="A3" s="3" t="s">
        <v>200</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5</v>
      </c>
      <c r="B1" s="2" t="s">
        <v>1</v>
      </c>
    </row>
    <row r="2" spans="1:2">
      <c r="B2" s="2" t="s">
        <v>2</v>
      </c>
    </row>
    <row r="3" spans="1:2">
      <c r="A3" s="3" t="s">
        <v>197</v>
      </c>
    </row>
    <row r="4" spans="1:2">
      <c r="A4" s="4" t="s">
        <v>296</v>
      </c>
      <c r="B4"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98</v>
      </c>
      <c r="B1" s="2" t="s">
        <v>1</v>
      </c>
    </row>
    <row r="2" spans="1:2">
      <c r="B2" s="2" t="s">
        <v>2</v>
      </c>
    </row>
    <row r="3" spans="1:2">
      <c r="A3" s="3" t="s">
        <v>205</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3</v>
      </c>
      <c r="B1" s="2" t="s">
        <v>1</v>
      </c>
    </row>
    <row r="2" spans="1:2">
      <c r="B2" s="2" t="s">
        <v>2</v>
      </c>
    </row>
    <row r="3" spans="1:2">
      <c r="A3" s="3" t="s">
        <v>208</v>
      </c>
    </row>
    <row r="4" spans="1:2">
      <c r="A4" s="4" t="s">
        <v>304</v>
      </c>
      <c r="B4"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14</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45"/>
  </cols>
  <sheetData>
    <row r="1" spans="1:2">
      <c r="A1" s="1" t="s">
        <v>315</v>
      </c>
      <c r="B1" s="2" t="s">
        <v>1</v>
      </c>
    </row>
    <row r="2" spans="1:2">
      <c r="B2" s="2" t="s">
        <v>2</v>
      </c>
    </row>
    <row r="3" spans="1:2">
      <c r="A3" s="4" t="s">
        <v>316</v>
      </c>
    </row>
    <row r="4" spans="1:2">
      <c r="A4" s="3" t="s">
        <v>317</v>
      </c>
    </row>
    <row r="5" spans="1:2">
      <c r="A5" s="4" t="s">
        <v>318</v>
      </c>
      <c r="B5" s="4" t="s">
        <v>319</v>
      </c>
    </row>
    <row r="6" spans="1:2">
      <c r="A6" s="4" t="s">
        <v>320</v>
      </c>
      <c r="B6" s="4" t="s">
        <v>321</v>
      </c>
    </row>
    <row r="7" spans="1:2">
      <c r="A7" s="4" t="s">
        <v>322</v>
      </c>
    </row>
    <row r="8" spans="1:2">
      <c r="A8" s="3" t="s">
        <v>317</v>
      </c>
    </row>
    <row r="9" spans="1:2">
      <c r="A9" s="4" t="s">
        <v>318</v>
      </c>
      <c r="B9" s="4" t="s">
        <v>323</v>
      </c>
    </row>
    <row r="10" spans="1:2">
      <c r="A10" s="4" t="s">
        <v>320</v>
      </c>
      <c r="B10" s="4" t="s">
        <v>324</v>
      </c>
    </row>
    <row r="11" spans="1:2">
      <c r="A11" s="4" t="s">
        <v>325</v>
      </c>
    </row>
    <row r="12" spans="1:2">
      <c r="A12" s="3" t="s">
        <v>317</v>
      </c>
    </row>
    <row r="13" spans="1:2">
      <c r="A13" s="4" t="s">
        <v>318</v>
      </c>
      <c r="B13" s="4" t="s">
        <v>326</v>
      </c>
    </row>
    <row r="14" spans="1:2">
      <c r="A14" s="4" t="s">
        <v>327</v>
      </c>
      <c r="B14" s="4" t="s">
        <v>328</v>
      </c>
    </row>
    <row r="15" spans="1:2">
      <c r="A15" s="4" t="s">
        <v>329</v>
      </c>
    </row>
    <row r="16" spans="1:2">
      <c r="A16" s="3" t="s">
        <v>317</v>
      </c>
    </row>
    <row r="17" spans="1:2">
      <c r="A17" s="4" t="s">
        <v>318</v>
      </c>
      <c r="B17" s="4" t="s">
        <v>326</v>
      </c>
    </row>
    <row r="18" spans="1:2">
      <c r="A18" s="4" t="s">
        <v>327</v>
      </c>
      <c r="B18" s="4" t="s">
        <v>330</v>
      </c>
    </row>
    <row r="19" spans="1:2">
      <c r="A19" s="4" t="s">
        <v>331</v>
      </c>
    </row>
    <row r="20" spans="1:2">
      <c r="A20" s="3" t="s">
        <v>317</v>
      </c>
    </row>
    <row r="21" spans="1:2">
      <c r="A21" s="4" t="s">
        <v>318</v>
      </c>
      <c r="B21" s="4" t="s">
        <v>326</v>
      </c>
    </row>
    <row r="22" spans="1:2">
      <c r="A22" s="4" t="s">
        <v>327</v>
      </c>
      <c r="B22"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0</v>
      </c>
      <c r="B1" s="2" t="s">
        <v>1</v>
      </c>
    </row>
    <row r="2" spans="1:3">
      <c r="B2" s="2" t="s">
        <v>2</v>
      </c>
      <c r="C2" s="2" t="s">
        <v>39</v>
      </c>
    </row>
    <row r="3" spans="1:3">
      <c r="A3" s="3" t="s">
        <v>81</v>
      </c>
    </row>
    <row r="4" spans="1:3">
      <c r="A4" s="4" t="s">
        <v>82</v>
      </c>
      <c r="B4" s="7" t="n">
        <v>112749380</v>
      </c>
      <c r="C4" s="7" t="n">
        <v>95006145</v>
      </c>
    </row>
    <row r="5" spans="1:3">
      <c r="A5" s="3" t="s">
        <v>83</v>
      </c>
    </row>
    <row r="6" spans="1:3">
      <c r="A6" s="4" t="s">
        <v>84</v>
      </c>
      <c r="B6" s="5" t="n">
        <v>92454250</v>
      </c>
      <c r="C6" s="5" t="n">
        <v>74186860</v>
      </c>
    </row>
    <row r="7" spans="1:3">
      <c r="A7" s="4" t="s">
        <v>85</v>
      </c>
      <c r="B7" s="5" t="n">
        <v>20295130</v>
      </c>
      <c r="C7" s="5" t="n">
        <v>20819285</v>
      </c>
    </row>
    <row r="8" spans="1:3">
      <c r="A8" s="4" t="s">
        <v>86</v>
      </c>
      <c r="C8" s="5" t="n">
        <v>-11825256</v>
      </c>
    </row>
    <row r="9" spans="1:3">
      <c r="A9" s="4" t="s">
        <v>87</v>
      </c>
      <c r="B9" s="5" t="n">
        <v>4567327</v>
      </c>
      <c r="C9" s="5" t="n">
        <v>6310406</v>
      </c>
    </row>
    <row r="10" spans="1:3">
      <c r="A10" s="4" t="s">
        <v>88</v>
      </c>
      <c r="B10" s="5" t="n">
        <v>4567327</v>
      </c>
      <c r="C10" s="5" t="n">
        <v>-5514850</v>
      </c>
    </row>
    <row r="11" spans="1:3">
      <c r="A11" s="4" t="s">
        <v>89</v>
      </c>
      <c r="B11" s="5" t="n">
        <v>15727803</v>
      </c>
      <c r="C11" s="5" t="n">
        <v>26334135</v>
      </c>
    </row>
    <row r="12" spans="1:3">
      <c r="A12" s="4" t="s">
        <v>90</v>
      </c>
      <c r="B12" s="5" t="n">
        <v>2711886</v>
      </c>
      <c r="C12" s="5" t="n">
        <v>7159065</v>
      </c>
    </row>
    <row r="13" spans="1:3">
      <c r="A13" s="4" t="s">
        <v>91</v>
      </c>
      <c r="B13" s="5" t="n">
        <v>13015917</v>
      </c>
      <c r="C13" s="5" t="n">
        <v>19175070</v>
      </c>
    </row>
    <row r="14" spans="1:3">
      <c r="A14" s="3" t="s">
        <v>92</v>
      </c>
    </row>
    <row r="15" spans="1:3">
      <c r="A15" s="4" t="s">
        <v>93</v>
      </c>
      <c r="B15" s="5" t="n">
        <v>4679921</v>
      </c>
      <c r="C15" s="5" t="n">
        <v>12078853</v>
      </c>
    </row>
    <row r="16" spans="1:3">
      <c r="A16" s="4" t="s">
        <v>72</v>
      </c>
      <c r="B16" s="5" t="n">
        <v>8335996</v>
      </c>
      <c r="C16" s="5" t="n">
        <v>7096217</v>
      </c>
    </row>
    <row r="17" spans="1:3">
      <c r="A17" s="4" t="s">
        <v>94</v>
      </c>
      <c r="B17" s="7" t="n">
        <v>13015917</v>
      </c>
      <c r="C17" s="7" t="n">
        <v>19175070</v>
      </c>
    </row>
    <row r="18" spans="1:3">
      <c r="A18" s="3" t="s">
        <v>95</v>
      </c>
    </row>
    <row r="19" spans="1:3">
      <c r="A19" s="4" t="s">
        <v>96</v>
      </c>
      <c r="B19" s="8" t="n">
        <v>0.064</v>
      </c>
      <c r="C19" s="8" t="n">
        <v>0.164</v>
      </c>
    </row>
    <row r="20" spans="1:3">
      <c r="A20" s="4" t="s">
        <v>97</v>
      </c>
      <c r="B20" s="8" t="n">
        <v>0.063</v>
      </c>
      <c r="C20" s="8" t="n">
        <v>0.161</v>
      </c>
    </row>
    <row r="21" spans="1:3">
      <c r="A21" s="3" t="s">
        <v>98</v>
      </c>
    </row>
    <row r="22" spans="1:3">
      <c r="A22" s="4" t="s">
        <v>96</v>
      </c>
      <c r="B22" s="5" t="n">
        <v>72582733</v>
      </c>
      <c r="C22" s="5" t="n">
        <v>73712670</v>
      </c>
    </row>
    <row r="23" spans="1:3">
      <c r="A23" s="4" t="s">
        <v>97</v>
      </c>
      <c r="B23" s="5" t="n">
        <v>74085172</v>
      </c>
      <c r="C23" s="5" t="n">
        <v>75056003</v>
      </c>
    </row>
    <row r="24" spans="1:3">
      <c r="A24" s="4" t="s">
        <v>99</v>
      </c>
    </row>
    <row r="25" spans="1:3">
      <c r="A25" s="3" t="s">
        <v>81</v>
      </c>
    </row>
    <row r="26" spans="1:3">
      <c r="A26" s="4" t="s">
        <v>82</v>
      </c>
      <c r="B26" s="7" t="n">
        <v>101790165</v>
      </c>
      <c r="C26" s="7" t="n">
        <v>83505140</v>
      </c>
    </row>
    <row r="27" spans="1:3">
      <c r="A27" s="3" t="s">
        <v>83</v>
      </c>
    </row>
    <row r="28" spans="1:3">
      <c r="A28" s="4" t="s">
        <v>84</v>
      </c>
      <c r="B28" s="5" t="n">
        <v>81079150</v>
      </c>
      <c r="C28" s="5" t="n">
        <v>62135447</v>
      </c>
    </row>
    <row r="29" spans="1:3">
      <c r="A29" s="4" t="s">
        <v>100</v>
      </c>
    </row>
    <row r="30" spans="1:3">
      <c r="A30" s="3" t="s">
        <v>81</v>
      </c>
    </row>
    <row r="31" spans="1:3">
      <c r="A31" s="4" t="s">
        <v>82</v>
      </c>
      <c r="B31" s="5" t="n">
        <v>10959215</v>
      </c>
      <c r="C31" s="5" t="n">
        <v>11501005</v>
      </c>
    </row>
    <row r="32" spans="1:3">
      <c r="A32" s="3" t="s">
        <v>83</v>
      </c>
    </row>
    <row r="33" spans="1:3">
      <c r="A33" s="4" t="s">
        <v>84</v>
      </c>
      <c r="B33" s="5" t="n">
        <v>5022737</v>
      </c>
      <c r="C33" s="5" t="n">
        <v>4997550</v>
      </c>
    </row>
    <row r="34" spans="1:3">
      <c r="A34" s="4" t="s">
        <v>101</v>
      </c>
    </row>
    <row r="35" spans="1:3">
      <c r="A35" s="3" t="s">
        <v>83</v>
      </c>
    </row>
    <row r="36" spans="1:3">
      <c r="A36" s="4" t="s">
        <v>84</v>
      </c>
      <c r="B36" s="7" t="n">
        <v>6352363</v>
      </c>
      <c r="C36" s="7" t="n">
        <v>705386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7"/>
  </cols>
  <sheetData>
    <row r="1" spans="1:2">
      <c r="A1" s="1" t="s">
        <v>333</v>
      </c>
      <c r="B1" s="2" t="s">
        <v>1</v>
      </c>
    </row>
    <row r="2" spans="1:2">
      <c r="B2" s="2" t="s">
        <v>2</v>
      </c>
    </row>
    <row r="3" spans="1:2">
      <c r="A3" s="4" t="s">
        <v>334</v>
      </c>
    </row>
    <row r="4" spans="1:2">
      <c r="A4" s="3" t="s">
        <v>335</v>
      </c>
    </row>
    <row r="5" spans="1:2">
      <c r="A5" s="4" t="s">
        <v>318</v>
      </c>
      <c r="B5" s="4" t="s">
        <v>323</v>
      </c>
    </row>
    <row r="6" spans="1:2">
      <c r="A6" s="4" t="s">
        <v>327</v>
      </c>
      <c r="B6" s="4" t="s">
        <v>336</v>
      </c>
    </row>
    <row r="7" spans="1:2">
      <c r="A7" s="4" t="s">
        <v>337</v>
      </c>
    </row>
    <row r="8" spans="1:2">
      <c r="A8" s="3" t="s">
        <v>335</v>
      </c>
    </row>
    <row r="9" spans="1:2">
      <c r="A9" s="4" t="s">
        <v>318</v>
      </c>
      <c r="B9" s="4" t="s">
        <v>323</v>
      </c>
    </row>
    <row r="10" spans="1:2">
      <c r="A10" s="4" t="s">
        <v>327</v>
      </c>
      <c r="B10" s="4" t="s">
        <v>338</v>
      </c>
    </row>
    <row r="11" spans="1:2">
      <c r="A11" s="4" t="s">
        <v>339</v>
      </c>
    </row>
    <row r="12" spans="1:2">
      <c r="A12" s="3" t="s">
        <v>335</v>
      </c>
    </row>
    <row r="13" spans="1:2">
      <c r="A13" s="4" t="s">
        <v>318</v>
      </c>
      <c r="B13" s="4" t="s">
        <v>323</v>
      </c>
    </row>
    <row r="14" spans="1:2">
      <c r="A14" s="4" t="s">
        <v>340</v>
      </c>
    </row>
    <row r="15" spans="1:2">
      <c r="A15" s="3" t="s">
        <v>335</v>
      </c>
    </row>
    <row r="16" spans="1:2">
      <c r="A16" s="4" t="s">
        <v>327</v>
      </c>
      <c r="B16" s="4" t="s">
        <v>341</v>
      </c>
    </row>
    <row r="17" spans="1:2">
      <c r="A17" s="4" t="s">
        <v>342</v>
      </c>
    </row>
    <row r="18" spans="1:2">
      <c r="A18" s="3" t="s">
        <v>335</v>
      </c>
    </row>
    <row r="19" spans="1:2">
      <c r="A19" s="4" t="s">
        <v>327</v>
      </c>
      <c r="B19" s="4"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3</v>
      </c>
      <c r="B1" s="2" t="s">
        <v>1</v>
      </c>
    </row>
    <row r="2" spans="1:3">
      <c r="B2" s="2" t="s">
        <v>2</v>
      </c>
      <c r="C2" s="2" t="s">
        <v>39</v>
      </c>
    </row>
    <row r="3" spans="1:3">
      <c r="A3" s="3" t="s">
        <v>344</v>
      </c>
    </row>
    <row r="4" spans="1:3">
      <c r="A4" s="4" t="s">
        <v>345</v>
      </c>
      <c r="B4" s="4" t="s">
        <v>346</v>
      </c>
    </row>
    <row r="5" spans="1:3">
      <c r="A5" s="4" t="s">
        <v>347</v>
      </c>
      <c r="B5" s="4" t="s">
        <v>33</v>
      </c>
    </row>
    <row r="6" spans="1:3">
      <c r="A6" s="4" t="s">
        <v>348</v>
      </c>
      <c r="B6" s="4" t="s">
        <v>33</v>
      </c>
    </row>
    <row r="7" spans="1:3">
      <c r="A7" s="4" t="s">
        <v>349</v>
      </c>
      <c r="B7" s="7" t="n">
        <v>92454250</v>
      </c>
      <c r="C7" s="7" t="n">
        <v>74186860</v>
      </c>
    </row>
    <row r="8" spans="1:3">
      <c r="A8" s="4" t="s">
        <v>349</v>
      </c>
      <c r="B8" s="5" t="n">
        <v>112749380</v>
      </c>
      <c r="C8" s="5" t="n">
        <v>95006145</v>
      </c>
    </row>
    <row r="9" spans="1:3">
      <c r="A9" s="4" t="s">
        <v>350</v>
      </c>
      <c r="B9" s="5" t="n">
        <v>116025</v>
      </c>
    </row>
    <row r="10" spans="1:3">
      <c r="A10" s="4" t="s">
        <v>351</v>
      </c>
    </row>
    <row r="11" spans="1:3">
      <c r="A11" s="3" t="s">
        <v>344</v>
      </c>
    </row>
    <row r="12" spans="1:3">
      <c r="A12" s="4" t="s">
        <v>352</v>
      </c>
      <c r="C12" s="5" t="n">
        <v>952495</v>
      </c>
    </row>
    <row r="13" spans="1:3">
      <c r="A13" s="4" t="s">
        <v>353</v>
      </c>
    </row>
    <row r="14" spans="1:3">
      <c r="A14" s="3" t="s">
        <v>344</v>
      </c>
    </row>
    <row r="15" spans="1:3">
      <c r="A15" s="4" t="s">
        <v>350</v>
      </c>
      <c r="C15" s="5" t="n">
        <v>223581</v>
      </c>
    </row>
    <row r="16" spans="1:3">
      <c r="A16" s="4" t="s">
        <v>354</v>
      </c>
    </row>
    <row r="17" spans="1:3">
      <c r="A17" s="3" t="s">
        <v>344</v>
      </c>
    </row>
    <row r="18" spans="1:3">
      <c r="A18" s="4" t="s">
        <v>355</v>
      </c>
      <c r="C18" s="5" t="n">
        <v>381794</v>
      </c>
    </row>
    <row r="19" spans="1:3">
      <c r="A19" s="4" t="s">
        <v>356</v>
      </c>
    </row>
    <row r="20" spans="1:3">
      <c r="A20" s="3" t="s">
        <v>344</v>
      </c>
    </row>
    <row r="21" spans="1:3">
      <c r="A21" s="4" t="s">
        <v>355</v>
      </c>
      <c r="C21" s="5" t="n">
        <v>173194</v>
      </c>
    </row>
    <row r="22" spans="1:3">
      <c r="A22" s="4" t="s">
        <v>357</v>
      </c>
    </row>
    <row r="23" spans="1:3">
      <c r="A23" s="3" t="s">
        <v>344</v>
      </c>
    </row>
    <row r="24" spans="1:3">
      <c r="A24" s="4" t="s">
        <v>355</v>
      </c>
      <c r="C24" s="5" t="n">
        <v>14274</v>
      </c>
    </row>
    <row r="25" spans="1:3">
      <c r="A25" s="4" t="s">
        <v>99</v>
      </c>
    </row>
    <row r="26" spans="1:3">
      <c r="A26" s="3" t="s">
        <v>344</v>
      </c>
    </row>
    <row r="27" spans="1:3">
      <c r="A27" s="4" t="s">
        <v>349</v>
      </c>
      <c r="B27" s="5" t="n">
        <v>81079150</v>
      </c>
      <c r="C27" s="5" t="n">
        <v>62135447</v>
      </c>
    </row>
    <row r="28" spans="1:3">
      <c r="A28" s="4" t="s">
        <v>349</v>
      </c>
      <c r="B28" s="7" t="n">
        <v>101790165</v>
      </c>
      <c r="C28" s="5" t="n">
        <v>83505140</v>
      </c>
    </row>
    <row r="29" spans="1:3">
      <c r="A29" s="4" t="s">
        <v>358</v>
      </c>
    </row>
    <row r="30" spans="1:3">
      <c r="A30" s="3" t="s">
        <v>344</v>
      </c>
    </row>
    <row r="31" spans="1:3">
      <c r="A31" s="4" t="s">
        <v>349</v>
      </c>
      <c r="C31" s="5" t="n">
        <v>5235934</v>
      </c>
    </row>
    <row r="32" spans="1:3">
      <c r="A32" s="4" t="s">
        <v>359</v>
      </c>
    </row>
    <row r="33" spans="1:3">
      <c r="A33" s="3" t="s">
        <v>344</v>
      </c>
    </row>
    <row r="34" spans="1:3">
      <c r="A34" s="4" t="s">
        <v>349</v>
      </c>
      <c r="C34" s="5" t="n">
        <v>-5235934</v>
      </c>
    </row>
    <row r="35" spans="1:3">
      <c r="A35" s="4" t="s">
        <v>360</v>
      </c>
    </row>
    <row r="36" spans="1:3">
      <c r="A36" s="3" t="s">
        <v>344</v>
      </c>
    </row>
    <row r="37" spans="1:3">
      <c r="A37" s="4" t="s">
        <v>349</v>
      </c>
      <c r="C37" s="7" t="n">
        <v>-19432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3"/>
    <col customWidth="1" max="2" min="2" width="21"/>
    <col customWidth="1" max="3" min="3" width="80"/>
    <col customWidth="1" max="4" min="4" width="80"/>
    <col customWidth="1" max="5" min="5" width="14"/>
  </cols>
  <sheetData>
    <row r="1" spans="1:5">
      <c r="A1" s="1" t="s">
        <v>361</v>
      </c>
      <c r="B1" s="2" t="s">
        <v>362</v>
      </c>
      <c r="C1" s="2" t="s">
        <v>363</v>
      </c>
      <c r="D1" s="2" t="s">
        <v>364</v>
      </c>
      <c r="E1" s="2" t="s">
        <v>365</v>
      </c>
    </row>
    <row r="2" spans="1:5">
      <c r="A2" s="3" t="s">
        <v>366</v>
      </c>
    </row>
    <row r="3" spans="1:5">
      <c r="A3" s="4" t="s">
        <v>367</v>
      </c>
      <c r="C3" s="5" t="n">
        <v>5</v>
      </c>
      <c r="D3" s="5" t="n">
        <v>6</v>
      </c>
    </row>
    <row r="4" spans="1:5">
      <c r="A4" s="4" t="s">
        <v>368</v>
      </c>
      <c r="C4" s="4" t="s">
        <v>369</v>
      </c>
      <c r="D4" s="4" t="s">
        <v>370</v>
      </c>
    </row>
    <row r="5" spans="1:5">
      <c r="A5" s="4" t="s">
        <v>371</v>
      </c>
      <c r="C5" s="4" t="s">
        <v>372</v>
      </c>
      <c r="D5" s="4" t="s">
        <v>373</v>
      </c>
    </row>
    <row r="6" spans="1:5">
      <c r="A6" s="4" t="s">
        <v>60</v>
      </c>
      <c r="C6" s="7" t="n">
        <v>26783</v>
      </c>
    </row>
    <row r="7" spans="1:5">
      <c r="A7" s="4" t="s">
        <v>99</v>
      </c>
    </row>
    <row r="8" spans="1:5">
      <c r="A8" s="3" t="s">
        <v>366</v>
      </c>
    </row>
    <row r="9" spans="1:5">
      <c r="A9" s="4" t="s">
        <v>374</v>
      </c>
      <c r="C9" s="7" t="n">
        <v>316663</v>
      </c>
      <c r="D9" s="7" t="n">
        <v>223581</v>
      </c>
    </row>
    <row r="10" spans="1:5">
      <c r="A10" s="4" t="s">
        <v>375</v>
      </c>
    </row>
    <row r="11" spans="1:5">
      <c r="A11" s="3" t="s">
        <v>366</v>
      </c>
    </row>
    <row r="12" spans="1:5">
      <c r="A12" s="4" t="s">
        <v>376</v>
      </c>
      <c r="E12" s="4" t="s">
        <v>377</v>
      </c>
    </row>
    <row r="13" spans="1:5">
      <c r="A13" s="4" t="s">
        <v>378</v>
      </c>
      <c r="C13" s="4" t="s">
        <v>379</v>
      </c>
    </row>
    <row r="14" spans="1:5">
      <c r="A14" s="4" t="s">
        <v>380</v>
      </c>
    </row>
    <row r="15" spans="1:5">
      <c r="A15" s="3" t="s">
        <v>366</v>
      </c>
    </row>
    <row r="16" spans="1:5">
      <c r="A16" s="4" t="s">
        <v>381</v>
      </c>
      <c r="B16" s="7" t="n">
        <v>254351</v>
      </c>
    </row>
    <row r="17" spans="1:5">
      <c r="A17" s="4" t="s">
        <v>60</v>
      </c>
      <c r="C17" s="7" t="n">
        <v>26783</v>
      </c>
    </row>
    <row r="18" spans="1:5">
      <c r="A18" s="4" t="s">
        <v>374</v>
      </c>
      <c r="C18" s="5" t="n">
        <v>41939</v>
      </c>
    </row>
    <row r="19" spans="1:5">
      <c r="A19" s="4" t="s">
        <v>382</v>
      </c>
    </row>
    <row r="20" spans="1:5">
      <c r="A20" s="3" t="s">
        <v>366</v>
      </c>
    </row>
    <row r="21" spans="1:5">
      <c r="A21" s="4" t="s">
        <v>374</v>
      </c>
      <c r="C21" s="7" t="n">
        <v>11602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3</v>
      </c>
      <c r="B1" s="2" t="s">
        <v>1</v>
      </c>
    </row>
    <row r="2" spans="1:3">
      <c r="B2" s="2" t="s">
        <v>2</v>
      </c>
      <c r="C2" s="2" t="s">
        <v>39</v>
      </c>
    </row>
    <row r="3" spans="1:3">
      <c r="A3" s="3" t="s">
        <v>366</v>
      </c>
    </row>
    <row r="4" spans="1:3">
      <c r="A4" s="4" t="s">
        <v>384</v>
      </c>
      <c r="B4" s="7" t="n">
        <v>27509811</v>
      </c>
      <c r="C4" s="7" t="n">
        <v>33376849</v>
      </c>
    </row>
    <row r="5" spans="1:3">
      <c r="A5" s="4" t="s">
        <v>385</v>
      </c>
    </row>
    <row r="6" spans="1:3">
      <c r="A6" s="3" t="s">
        <v>366</v>
      </c>
    </row>
    <row r="7" spans="1:3">
      <c r="A7" s="4" t="s">
        <v>386</v>
      </c>
      <c r="C7" s="4" t="s">
        <v>387</v>
      </c>
    </row>
    <row r="8" spans="1:3">
      <c r="A8" s="4" t="s">
        <v>384</v>
      </c>
      <c r="C8" s="7" t="n">
        <v>5278940</v>
      </c>
    </row>
    <row r="9" spans="1:3">
      <c r="A9" s="4" t="s">
        <v>388</v>
      </c>
    </row>
    <row r="10" spans="1:3">
      <c r="A10" s="3" t="s">
        <v>366</v>
      </c>
    </row>
    <row r="11" spans="1:3">
      <c r="A11" s="4" t="s">
        <v>386</v>
      </c>
      <c r="C11" s="4" t="s">
        <v>389</v>
      </c>
    </row>
    <row r="12" spans="1:3">
      <c r="A12" s="4" t="s">
        <v>384</v>
      </c>
      <c r="C12" s="7" t="n">
        <v>3452247</v>
      </c>
    </row>
    <row r="13" spans="1:3">
      <c r="A13" s="4" t="s">
        <v>390</v>
      </c>
    </row>
    <row r="14" spans="1:3">
      <c r="A14" s="3" t="s">
        <v>366</v>
      </c>
    </row>
    <row r="15" spans="1:3">
      <c r="A15" s="4" t="s">
        <v>386</v>
      </c>
      <c r="C15" s="4" t="s">
        <v>391</v>
      </c>
    </row>
    <row r="16" spans="1:3">
      <c r="A16" s="4" t="s">
        <v>384</v>
      </c>
      <c r="C16" s="7" t="n">
        <v>5904980</v>
      </c>
    </row>
    <row r="17" spans="1:3">
      <c r="A17" s="4" t="s">
        <v>392</v>
      </c>
    </row>
    <row r="18" spans="1:3">
      <c r="A18" s="3" t="s">
        <v>366</v>
      </c>
    </row>
    <row r="19" spans="1:3">
      <c r="A19" s="4" t="s">
        <v>386</v>
      </c>
      <c r="C19" s="4" t="s">
        <v>393</v>
      </c>
    </row>
    <row r="20" spans="1:3">
      <c r="A20" s="4" t="s">
        <v>384</v>
      </c>
      <c r="C20" s="7" t="n">
        <v>7909243</v>
      </c>
    </row>
    <row r="21" spans="1:3">
      <c r="A21" s="4" t="s">
        <v>394</v>
      </c>
    </row>
    <row r="22" spans="1:3">
      <c r="A22" s="3" t="s">
        <v>366</v>
      </c>
    </row>
    <row r="23" spans="1:3">
      <c r="A23" s="4" t="s">
        <v>386</v>
      </c>
      <c r="C23" s="4" t="s">
        <v>393</v>
      </c>
    </row>
    <row r="24" spans="1:3">
      <c r="A24" s="4" t="s">
        <v>384</v>
      </c>
      <c r="C24" s="7" t="n">
        <v>7328060</v>
      </c>
    </row>
    <row r="25" spans="1:3">
      <c r="A25" s="4" t="s">
        <v>395</v>
      </c>
    </row>
    <row r="26" spans="1:3">
      <c r="A26" s="3" t="s">
        <v>366</v>
      </c>
    </row>
    <row r="27" spans="1:3">
      <c r="A27" s="4" t="s">
        <v>386</v>
      </c>
      <c r="C27" s="4" t="s">
        <v>393</v>
      </c>
    </row>
    <row r="28" spans="1:3">
      <c r="A28" s="4" t="s">
        <v>384</v>
      </c>
      <c r="C28" s="7" t="n">
        <v>3503379</v>
      </c>
    </row>
    <row r="29" spans="1:3">
      <c r="A29" s="4" t="s">
        <v>396</v>
      </c>
    </row>
    <row r="30" spans="1:3">
      <c r="A30" s="3" t="s">
        <v>366</v>
      </c>
    </row>
    <row r="31" spans="1:3">
      <c r="A31" s="4" t="s">
        <v>386</v>
      </c>
      <c r="B31" s="4" t="s">
        <v>397</v>
      </c>
    </row>
    <row r="32" spans="1:3">
      <c r="A32" s="4" t="s">
        <v>384</v>
      </c>
      <c r="B32" s="7" t="n">
        <v>9495184</v>
      </c>
    </row>
    <row r="33" spans="1:3">
      <c r="A33" s="4" t="s">
        <v>398</v>
      </c>
    </row>
    <row r="34" spans="1:3">
      <c r="A34" s="3" t="s">
        <v>366</v>
      </c>
    </row>
    <row r="35" spans="1:3">
      <c r="A35" s="4" t="s">
        <v>386</v>
      </c>
      <c r="B35" s="4" t="s">
        <v>399</v>
      </c>
    </row>
    <row r="36" spans="1:3">
      <c r="A36" s="4" t="s">
        <v>384</v>
      </c>
      <c r="B36" s="7" t="n">
        <v>6483698</v>
      </c>
    </row>
    <row r="37" spans="1:3">
      <c r="A37" s="4" t="s">
        <v>400</v>
      </c>
    </row>
    <row r="38" spans="1:3">
      <c r="A38" s="3" t="s">
        <v>366</v>
      </c>
    </row>
    <row r="39" spans="1:3">
      <c r="A39" s="4" t="s">
        <v>386</v>
      </c>
      <c r="B39" s="4" t="s">
        <v>401</v>
      </c>
    </row>
    <row r="40" spans="1:3">
      <c r="A40" s="4" t="s">
        <v>384</v>
      </c>
      <c r="B40" s="7" t="n">
        <v>5041939</v>
      </c>
    </row>
    <row r="41" spans="1:3">
      <c r="A41" s="4" t="s">
        <v>402</v>
      </c>
    </row>
    <row r="42" spans="1:3">
      <c r="A42" s="3" t="s">
        <v>366</v>
      </c>
    </row>
    <row r="43" spans="1:3">
      <c r="A43" s="4" t="s">
        <v>386</v>
      </c>
      <c r="B43" s="4" t="s">
        <v>403</v>
      </c>
    </row>
    <row r="44" spans="1:3">
      <c r="A44" s="4" t="s">
        <v>384</v>
      </c>
      <c r="B44" s="7" t="n">
        <v>4233115</v>
      </c>
    </row>
    <row r="45" spans="1:3">
      <c r="A45" s="4" t="s">
        <v>404</v>
      </c>
    </row>
    <row r="46" spans="1:3">
      <c r="A46" s="3" t="s">
        <v>366</v>
      </c>
    </row>
    <row r="47" spans="1:3">
      <c r="A47" s="4" t="s">
        <v>386</v>
      </c>
      <c r="B47" s="4" t="s">
        <v>405</v>
      </c>
    </row>
    <row r="48" spans="1:3">
      <c r="A48" s="4" t="s">
        <v>384</v>
      </c>
      <c r="B48" s="7" t="n">
        <v>225587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406</v>
      </c>
      <c r="B1" s="2" t="s">
        <v>1</v>
      </c>
    </row>
    <row r="2" spans="1:3">
      <c r="B2" s="2" t="s">
        <v>2</v>
      </c>
      <c r="C2" s="2" t="s">
        <v>39</v>
      </c>
    </row>
    <row r="3" spans="1:3">
      <c r="A3" s="3" t="s">
        <v>366</v>
      </c>
    </row>
    <row r="4" spans="1:3">
      <c r="A4" s="4" t="s">
        <v>407</v>
      </c>
      <c r="B4" s="7" t="n">
        <v>27193148</v>
      </c>
      <c r="C4" s="7" t="n">
        <v>31969489</v>
      </c>
    </row>
    <row r="5" spans="1:3">
      <c r="A5" s="4" t="s">
        <v>408</v>
      </c>
      <c r="B5" s="5" t="n">
        <v>316663</v>
      </c>
      <c r="C5" s="5" t="n">
        <v>223581</v>
      </c>
    </row>
    <row r="6" spans="1:3">
      <c r="A6" s="4" t="s">
        <v>409</v>
      </c>
      <c r="C6" s="5" t="n">
        <v>1183779</v>
      </c>
    </row>
    <row r="7" spans="1:3">
      <c r="A7" s="4" t="s">
        <v>410</v>
      </c>
      <c r="B7" s="5" t="n">
        <v>27509811</v>
      </c>
      <c r="C7" s="5" t="n">
        <v>33376849</v>
      </c>
    </row>
    <row r="8" spans="1:3">
      <c r="A8" s="4" t="s">
        <v>72</v>
      </c>
      <c r="B8" s="5" t="n">
        <v>13241061</v>
      </c>
      <c r="C8" s="5" t="n">
        <v>26844528</v>
      </c>
    </row>
    <row r="9" spans="1:3">
      <c r="A9" s="4" t="s">
        <v>411</v>
      </c>
      <c r="B9" s="5" t="n">
        <v>40750872</v>
      </c>
      <c r="C9" s="5" t="n">
        <v>60221377</v>
      </c>
    </row>
    <row r="10" spans="1:3">
      <c r="A10" s="3" t="s">
        <v>412</v>
      </c>
    </row>
    <row r="11" spans="1:3">
      <c r="A11" s="4" t="s">
        <v>413</v>
      </c>
      <c r="B11" s="5" t="n">
        <v>40646723</v>
      </c>
      <c r="C11" s="5" t="n">
        <v>60209389</v>
      </c>
    </row>
    <row r="12" spans="1:3">
      <c r="A12" s="4" t="s">
        <v>414</v>
      </c>
      <c r="B12" s="5" t="n">
        <v>652506</v>
      </c>
      <c r="C12" s="5" t="n">
        <v>525000</v>
      </c>
    </row>
    <row r="13" spans="1:3">
      <c r="A13" s="4" t="s">
        <v>415</v>
      </c>
      <c r="B13" s="5" t="n">
        <v>-652506</v>
      </c>
      <c r="C13" s="5" t="n">
        <v>-525000</v>
      </c>
    </row>
    <row r="14" spans="1:3">
      <c r="A14" s="4" t="s">
        <v>44</v>
      </c>
      <c r="B14" s="5" t="n">
        <v>104149</v>
      </c>
      <c r="C14" s="5" t="n">
        <v>11988</v>
      </c>
    </row>
    <row r="15" spans="1:3">
      <c r="A15" s="4" t="s">
        <v>411</v>
      </c>
      <c r="B15" s="7" t="n">
        <v>40750872</v>
      </c>
      <c r="C15" s="5" t="n">
        <v>60221377</v>
      </c>
    </row>
    <row r="16" spans="1:3">
      <c r="A16" s="4" t="s">
        <v>416</v>
      </c>
      <c r="B16" s="4" t="s">
        <v>417</v>
      </c>
    </row>
    <row r="17" spans="1:3">
      <c r="A17" s="4" t="s">
        <v>396</v>
      </c>
    </row>
    <row r="18" spans="1:3">
      <c r="A18" s="3" t="s">
        <v>366</v>
      </c>
    </row>
    <row r="19" spans="1:3">
      <c r="A19" s="4" t="s">
        <v>407</v>
      </c>
      <c r="B19" s="7" t="n">
        <v>9404148</v>
      </c>
    </row>
    <row r="20" spans="1:3">
      <c r="A20" s="4" t="s">
        <v>408</v>
      </c>
      <c r="B20" s="5" t="n">
        <v>91036</v>
      </c>
    </row>
    <row r="21" spans="1:3">
      <c r="A21" s="4" t="s">
        <v>410</v>
      </c>
      <c r="B21" s="5" t="n">
        <v>9495184</v>
      </c>
    </row>
    <row r="22" spans="1:3">
      <c r="A22" s="4" t="s">
        <v>411</v>
      </c>
      <c r="B22" s="5" t="n">
        <v>9495184</v>
      </c>
    </row>
    <row r="23" spans="1:3">
      <c r="A23" s="3" t="s">
        <v>412</v>
      </c>
    </row>
    <row r="24" spans="1:3">
      <c r="A24" s="4" t="s">
        <v>413</v>
      </c>
      <c r="B24" s="5" t="n">
        <v>9391036</v>
      </c>
    </row>
    <row r="25" spans="1:3">
      <c r="A25" s="4" t="s">
        <v>44</v>
      </c>
      <c r="B25" s="5" t="n">
        <v>104149</v>
      </c>
    </row>
    <row r="26" spans="1:3">
      <c r="A26" s="4" t="s">
        <v>411</v>
      </c>
      <c r="B26" s="7" t="n">
        <v>9495185</v>
      </c>
    </row>
    <row r="27" spans="1:3">
      <c r="A27" s="4" t="s">
        <v>416</v>
      </c>
      <c r="B27" s="4" t="s">
        <v>418</v>
      </c>
    </row>
    <row r="28" spans="1:3">
      <c r="A28" s="4" t="s">
        <v>419</v>
      </c>
      <c r="B28" s="4" t="s">
        <v>420</v>
      </c>
    </row>
    <row r="29" spans="1:3">
      <c r="A29" s="4" t="s">
        <v>398</v>
      </c>
    </row>
    <row r="30" spans="1:3">
      <c r="A30" s="3" t="s">
        <v>366</v>
      </c>
    </row>
    <row r="31" spans="1:3">
      <c r="A31" s="4" t="s">
        <v>407</v>
      </c>
      <c r="B31" s="7" t="n">
        <v>6409000</v>
      </c>
    </row>
    <row r="32" spans="1:3">
      <c r="A32" s="4" t="s">
        <v>408</v>
      </c>
      <c r="B32" s="5" t="n">
        <v>74698</v>
      </c>
    </row>
    <row r="33" spans="1:3">
      <c r="A33" s="4" t="s">
        <v>410</v>
      </c>
      <c r="B33" s="5" t="n">
        <v>6483698</v>
      </c>
    </row>
    <row r="34" spans="1:3">
      <c r="A34" s="4" t="s">
        <v>72</v>
      </c>
      <c r="B34" s="5" t="n">
        <v>6229435</v>
      </c>
    </row>
    <row r="35" spans="1:3">
      <c r="A35" s="4" t="s">
        <v>411</v>
      </c>
      <c r="B35" s="5" t="n">
        <v>12713133</v>
      </c>
    </row>
    <row r="36" spans="1:3">
      <c r="A36" s="3" t="s">
        <v>412</v>
      </c>
    </row>
    <row r="37" spans="1:3">
      <c r="A37" s="4" t="s">
        <v>413</v>
      </c>
      <c r="B37" s="5" t="n">
        <v>12713133</v>
      </c>
    </row>
    <row r="38" spans="1:3">
      <c r="A38" s="4" t="s">
        <v>411</v>
      </c>
      <c r="B38" s="7" t="n">
        <v>12713133</v>
      </c>
    </row>
    <row r="39" spans="1:3">
      <c r="A39" s="4" t="s">
        <v>416</v>
      </c>
      <c r="B39" s="4" t="s">
        <v>421</v>
      </c>
    </row>
    <row r="40" spans="1:3">
      <c r="A40" s="4" t="s">
        <v>419</v>
      </c>
      <c r="B40" s="4" t="s">
        <v>422</v>
      </c>
    </row>
    <row r="41" spans="1:3">
      <c r="A41" s="4" t="s">
        <v>400</v>
      </c>
    </row>
    <row r="42" spans="1:3">
      <c r="A42" s="3" t="s">
        <v>366</v>
      </c>
    </row>
    <row r="43" spans="1:3">
      <c r="A43" s="4" t="s">
        <v>407</v>
      </c>
      <c r="B43" s="7" t="n">
        <v>5000000</v>
      </c>
    </row>
    <row r="44" spans="1:3">
      <c r="A44" s="4" t="s">
        <v>408</v>
      </c>
      <c r="B44" s="5" t="n">
        <v>41939</v>
      </c>
    </row>
    <row r="45" spans="1:3">
      <c r="A45" s="4" t="s">
        <v>410</v>
      </c>
      <c r="B45" s="5" t="n">
        <v>5041939</v>
      </c>
    </row>
    <row r="46" spans="1:3">
      <c r="A46" s="4" t="s">
        <v>72</v>
      </c>
      <c r="B46" s="5" t="n">
        <v>4844217</v>
      </c>
    </row>
    <row r="47" spans="1:3">
      <c r="A47" s="4" t="s">
        <v>411</v>
      </c>
      <c r="B47" s="5" t="n">
        <v>9886156</v>
      </c>
    </row>
    <row r="48" spans="1:3">
      <c r="A48" s="3" t="s">
        <v>412</v>
      </c>
    </row>
    <row r="49" spans="1:3">
      <c r="A49" s="4" t="s">
        <v>413</v>
      </c>
      <c r="B49" s="5" t="n">
        <v>9886155</v>
      </c>
    </row>
    <row r="50" spans="1:3">
      <c r="A50" s="4" t="s">
        <v>414</v>
      </c>
      <c r="B50" s="5" t="n">
        <v>652506</v>
      </c>
    </row>
    <row r="51" spans="1:3">
      <c r="A51" s="4" t="s">
        <v>415</v>
      </c>
      <c r="B51" s="5" t="n">
        <v>-652506</v>
      </c>
    </row>
    <row r="52" spans="1:3">
      <c r="A52" s="4" t="s">
        <v>411</v>
      </c>
      <c r="B52" s="7" t="n">
        <v>9886155</v>
      </c>
    </row>
    <row r="53" spans="1:3">
      <c r="A53" s="4" t="s">
        <v>416</v>
      </c>
      <c r="B53" s="4" t="s">
        <v>418</v>
      </c>
    </row>
    <row r="54" spans="1:3">
      <c r="A54" s="4" t="s">
        <v>419</v>
      </c>
      <c r="B54" s="4" t="s">
        <v>422</v>
      </c>
    </row>
    <row r="55" spans="1:3">
      <c r="A55" s="4" t="s">
        <v>402</v>
      </c>
    </row>
    <row r="56" spans="1:3">
      <c r="A56" s="3" t="s">
        <v>366</v>
      </c>
    </row>
    <row r="57" spans="1:3">
      <c r="A57" s="4" t="s">
        <v>407</v>
      </c>
      <c r="B57" s="7" t="n">
        <v>4180000</v>
      </c>
    </row>
    <row r="58" spans="1:3">
      <c r="A58" s="4" t="s">
        <v>408</v>
      </c>
      <c r="B58" s="5" t="n">
        <v>53115</v>
      </c>
    </row>
    <row r="59" spans="1:3">
      <c r="A59" s="4" t="s">
        <v>410</v>
      </c>
      <c r="B59" s="5" t="n">
        <v>4233115</v>
      </c>
    </row>
    <row r="60" spans="1:3">
      <c r="A60" s="4" t="s">
        <v>411</v>
      </c>
      <c r="B60" s="5" t="n">
        <v>4233115</v>
      </c>
    </row>
    <row r="61" spans="1:3">
      <c r="A61" s="3" t="s">
        <v>412</v>
      </c>
    </row>
    <row r="62" spans="1:3">
      <c r="A62" s="4" t="s">
        <v>413</v>
      </c>
      <c r="B62" s="5" t="n">
        <v>4233115</v>
      </c>
    </row>
    <row r="63" spans="1:3">
      <c r="A63" s="4" t="s">
        <v>411</v>
      </c>
      <c r="B63" s="7" t="n">
        <v>4233115</v>
      </c>
    </row>
    <row r="64" spans="1:3">
      <c r="A64" s="4" t="s">
        <v>416</v>
      </c>
      <c r="B64" s="4" t="s">
        <v>421</v>
      </c>
    </row>
    <row r="65" spans="1:3">
      <c r="A65" s="4" t="s">
        <v>419</v>
      </c>
      <c r="B65" s="4" t="s">
        <v>420</v>
      </c>
    </row>
    <row r="66" spans="1:3">
      <c r="A66" s="4" t="s">
        <v>404</v>
      </c>
    </row>
    <row r="67" spans="1:3">
      <c r="A67" s="3" t="s">
        <v>366</v>
      </c>
    </row>
    <row r="68" spans="1:3">
      <c r="A68" s="4" t="s">
        <v>407</v>
      </c>
      <c r="B68" s="7" t="n">
        <v>2200000</v>
      </c>
    </row>
    <row r="69" spans="1:3">
      <c r="A69" s="4" t="s">
        <v>408</v>
      </c>
      <c r="B69" s="5" t="n">
        <v>55875</v>
      </c>
    </row>
    <row r="70" spans="1:3">
      <c r="A70" s="4" t="s">
        <v>410</v>
      </c>
      <c r="B70" s="5" t="n">
        <v>2255875</v>
      </c>
    </row>
    <row r="71" spans="1:3">
      <c r="A71" s="4" t="s">
        <v>72</v>
      </c>
      <c r="B71" s="5" t="n">
        <v>2167409</v>
      </c>
    </row>
    <row r="72" spans="1:3">
      <c r="A72" s="4" t="s">
        <v>411</v>
      </c>
      <c r="B72" s="5" t="n">
        <v>4423284</v>
      </c>
    </row>
    <row r="73" spans="1:3">
      <c r="A73" s="3" t="s">
        <v>412</v>
      </c>
    </row>
    <row r="74" spans="1:3">
      <c r="A74" s="4" t="s">
        <v>413</v>
      </c>
      <c r="B74" s="5" t="n">
        <v>4423284</v>
      </c>
    </row>
    <row r="75" spans="1:3">
      <c r="A75" s="4" t="s">
        <v>411</v>
      </c>
      <c r="B75" s="7" t="n">
        <v>4423284</v>
      </c>
    </row>
    <row r="76" spans="1:3">
      <c r="A76" s="4" t="s">
        <v>416</v>
      </c>
      <c r="B76" s="4" t="s">
        <v>418</v>
      </c>
    </row>
    <row r="77" spans="1:3">
      <c r="A77" s="4" t="s">
        <v>419</v>
      </c>
      <c r="B77" s="4" t="s">
        <v>422</v>
      </c>
    </row>
    <row r="78" spans="1:3">
      <c r="A78" s="4" t="s">
        <v>385</v>
      </c>
    </row>
    <row r="79" spans="1:3">
      <c r="A79" s="3" t="s">
        <v>366</v>
      </c>
    </row>
    <row r="80" spans="1:3">
      <c r="A80" s="4" t="s">
        <v>407</v>
      </c>
      <c r="C80" s="5" t="n">
        <v>4089791</v>
      </c>
    </row>
    <row r="81" spans="1:3">
      <c r="A81" s="4" t="s">
        <v>408</v>
      </c>
      <c r="C81" s="5" t="n">
        <v>5370</v>
      </c>
    </row>
    <row r="82" spans="1:3">
      <c r="A82" s="4" t="s">
        <v>409</v>
      </c>
      <c r="C82" s="5" t="n">
        <v>1183779</v>
      </c>
    </row>
    <row r="83" spans="1:3">
      <c r="A83" s="4" t="s">
        <v>410</v>
      </c>
      <c r="C83" s="5" t="n">
        <v>5278940</v>
      </c>
    </row>
    <row r="84" spans="1:3">
      <c r="A84" s="4" t="s">
        <v>72</v>
      </c>
      <c r="C84" s="5" t="n">
        <v>5071922</v>
      </c>
    </row>
    <row r="85" spans="1:3">
      <c r="A85" s="4" t="s">
        <v>411</v>
      </c>
      <c r="C85" s="5" t="n">
        <v>10350862</v>
      </c>
    </row>
    <row r="86" spans="1:3">
      <c r="A86" s="3" t="s">
        <v>412</v>
      </c>
    </row>
    <row r="87" spans="1:3">
      <c r="A87" s="4" t="s">
        <v>413</v>
      </c>
      <c r="C87" s="5" t="n">
        <v>10350862</v>
      </c>
    </row>
    <row r="88" spans="1:3">
      <c r="A88" s="4" t="s">
        <v>414</v>
      </c>
      <c r="C88" s="5" t="n">
        <v>525000</v>
      </c>
    </row>
    <row r="89" spans="1:3">
      <c r="A89" s="4" t="s">
        <v>415</v>
      </c>
      <c r="C89" s="5" t="n">
        <v>-525000</v>
      </c>
    </row>
    <row r="90" spans="1:3">
      <c r="A90" s="4" t="s">
        <v>411</v>
      </c>
      <c r="C90" s="7" t="n">
        <v>10350862</v>
      </c>
    </row>
    <row r="91" spans="1:3">
      <c r="A91" s="4" t="s">
        <v>416</v>
      </c>
      <c r="C91" s="4" t="s">
        <v>341</v>
      </c>
    </row>
    <row r="92" spans="1:3">
      <c r="A92" s="4" t="s">
        <v>419</v>
      </c>
      <c r="C92" s="4" t="s">
        <v>422</v>
      </c>
    </row>
    <row r="93" spans="1:3">
      <c r="A93" s="4" t="s">
        <v>388</v>
      </c>
    </row>
    <row r="94" spans="1:3">
      <c r="A94" s="3" t="s">
        <v>366</v>
      </c>
    </row>
    <row r="95" spans="1:3">
      <c r="A95" s="4" t="s">
        <v>407</v>
      </c>
      <c r="C95" s="7" t="n">
        <v>3401819</v>
      </c>
    </row>
    <row r="96" spans="1:3">
      <c r="A96" s="4" t="s">
        <v>408</v>
      </c>
      <c r="C96" s="5" t="n">
        <v>50428</v>
      </c>
    </row>
    <row r="97" spans="1:3">
      <c r="A97" s="4" t="s">
        <v>410</v>
      </c>
      <c r="C97" s="5" t="n">
        <v>3452247</v>
      </c>
    </row>
    <row r="98" spans="1:3">
      <c r="A98" s="4" t="s">
        <v>72</v>
      </c>
      <c r="C98" s="5" t="n">
        <v>2301498</v>
      </c>
    </row>
    <row r="99" spans="1:3">
      <c r="A99" s="4" t="s">
        <v>411</v>
      </c>
      <c r="C99" s="5" t="n">
        <v>5753745</v>
      </c>
    </row>
    <row r="100" spans="1:3">
      <c r="A100" s="3" t="s">
        <v>412</v>
      </c>
    </row>
    <row r="101" spans="1:3">
      <c r="A101" s="4" t="s">
        <v>413</v>
      </c>
      <c r="C101" s="5" t="n">
        <v>5753745</v>
      </c>
    </row>
    <row r="102" spans="1:3">
      <c r="A102" s="4" t="s">
        <v>411</v>
      </c>
      <c r="C102" s="7" t="n">
        <v>5753745</v>
      </c>
    </row>
    <row r="103" spans="1:3">
      <c r="A103" s="4" t="s">
        <v>416</v>
      </c>
      <c r="C103" s="4" t="s">
        <v>324</v>
      </c>
    </row>
    <row r="104" spans="1:3">
      <c r="A104" s="4" t="s">
        <v>419</v>
      </c>
      <c r="C104" s="4" t="s">
        <v>423</v>
      </c>
    </row>
    <row r="105" spans="1:3">
      <c r="A105" s="4" t="s">
        <v>390</v>
      </c>
    </row>
    <row r="106" spans="1:3">
      <c r="A106" s="3" t="s">
        <v>366</v>
      </c>
    </row>
    <row r="107" spans="1:3">
      <c r="A107" s="4" t="s">
        <v>407</v>
      </c>
      <c r="C107" s="7" t="n">
        <v>5840000</v>
      </c>
    </row>
    <row r="108" spans="1:3">
      <c r="A108" s="4" t="s">
        <v>408</v>
      </c>
      <c r="C108" s="5" t="n">
        <v>64980</v>
      </c>
    </row>
    <row r="109" spans="1:3">
      <c r="A109" s="4" t="s">
        <v>410</v>
      </c>
      <c r="C109" s="5" t="n">
        <v>5904980</v>
      </c>
    </row>
    <row r="110" spans="1:3">
      <c r="A110" s="4" t="s">
        <v>72</v>
      </c>
      <c r="C110" s="5" t="n">
        <v>4831346</v>
      </c>
    </row>
    <row r="111" spans="1:3">
      <c r="A111" s="4" t="s">
        <v>411</v>
      </c>
      <c r="C111" s="5" t="n">
        <v>10736326</v>
      </c>
    </row>
    <row r="112" spans="1:3">
      <c r="A112" s="3" t="s">
        <v>412</v>
      </c>
    </row>
    <row r="113" spans="1:3">
      <c r="A113" s="4" t="s">
        <v>413</v>
      </c>
      <c r="C113" s="5" t="n">
        <v>10724338</v>
      </c>
    </row>
    <row r="114" spans="1:3">
      <c r="A114" s="4" t="s">
        <v>44</v>
      </c>
      <c r="C114" s="5" t="n">
        <v>11988</v>
      </c>
    </row>
    <row r="115" spans="1:3">
      <c r="A115" s="4" t="s">
        <v>411</v>
      </c>
      <c r="C115" s="7" t="n">
        <v>10736326</v>
      </c>
    </row>
    <row r="116" spans="1:3">
      <c r="A116" s="4" t="s">
        <v>416</v>
      </c>
      <c r="C116" s="4" t="s">
        <v>336</v>
      </c>
    </row>
    <row r="117" spans="1:3">
      <c r="A117" s="4" t="s">
        <v>419</v>
      </c>
      <c r="C117" s="4" t="s">
        <v>424</v>
      </c>
    </row>
    <row r="118" spans="1:3">
      <c r="A118" s="4" t="s">
        <v>392</v>
      </c>
    </row>
    <row r="119" spans="1:3">
      <c r="A119" s="3" t="s">
        <v>366</v>
      </c>
    </row>
    <row r="120" spans="1:3">
      <c r="A120" s="4" t="s">
        <v>407</v>
      </c>
      <c r="C120" s="7" t="n">
        <v>7888919</v>
      </c>
    </row>
    <row r="121" spans="1:3">
      <c r="A121" s="4" t="s">
        <v>408</v>
      </c>
      <c r="C121" s="5" t="n">
        <v>20324</v>
      </c>
    </row>
    <row r="122" spans="1:3">
      <c r="A122" s="4" t="s">
        <v>410</v>
      </c>
      <c r="C122" s="5" t="n">
        <v>7909243</v>
      </c>
    </row>
    <row r="123" spans="1:3">
      <c r="A123" s="4" t="s">
        <v>72</v>
      </c>
      <c r="C123" s="5" t="n">
        <v>7599077</v>
      </c>
    </row>
    <row r="124" spans="1:3">
      <c r="A124" s="4" t="s">
        <v>411</v>
      </c>
      <c r="C124" s="5" t="n">
        <v>15508320</v>
      </c>
    </row>
    <row r="125" spans="1:3">
      <c r="A125" s="3" t="s">
        <v>412</v>
      </c>
    </row>
    <row r="126" spans="1:3">
      <c r="A126" s="4" t="s">
        <v>413</v>
      </c>
      <c r="C126" s="5" t="n">
        <v>15508320</v>
      </c>
    </row>
    <row r="127" spans="1:3">
      <c r="A127" s="4" t="s">
        <v>411</v>
      </c>
      <c r="C127" s="7" t="n">
        <v>15508320</v>
      </c>
    </row>
    <row r="128" spans="1:3">
      <c r="A128" s="4" t="s">
        <v>416</v>
      </c>
      <c r="C128" s="4" t="s">
        <v>418</v>
      </c>
    </row>
    <row r="129" spans="1:3">
      <c r="A129" s="4" t="s">
        <v>419</v>
      </c>
      <c r="C129" s="4" t="s">
        <v>422</v>
      </c>
    </row>
    <row r="130" spans="1:3">
      <c r="A130" s="4" t="s">
        <v>394</v>
      </c>
    </row>
    <row r="131" spans="1:3">
      <c r="A131" s="3" t="s">
        <v>366</v>
      </c>
    </row>
    <row r="132" spans="1:3">
      <c r="A132" s="4" t="s">
        <v>407</v>
      </c>
      <c r="C132" s="7" t="n">
        <v>7248960</v>
      </c>
    </row>
    <row r="133" spans="1:3">
      <c r="A133" s="4" t="s">
        <v>408</v>
      </c>
      <c r="C133" s="5" t="n">
        <v>79100</v>
      </c>
    </row>
    <row r="134" spans="1:3">
      <c r="A134" s="4" t="s">
        <v>410</v>
      </c>
      <c r="C134" s="5" t="n">
        <v>7328060</v>
      </c>
    </row>
    <row r="135" spans="1:3">
      <c r="A135" s="4" t="s">
        <v>72</v>
      </c>
      <c r="C135" s="5" t="n">
        <v>7040685</v>
      </c>
    </row>
    <row r="136" spans="1:3">
      <c r="A136" s="4" t="s">
        <v>411</v>
      </c>
      <c r="C136" s="5" t="n">
        <v>14368745</v>
      </c>
    </row>
    <row r="137" spans="1:3">
      <c r="A137" s="3" t="s">
        <v>412</v>
      </c>
    </row>
    <row r="138" spans="1:3">
      <c r="A138" s="4" t="s">
        <v>413</v>
      </c>
      <c r="C138" s="5" t="n">
        <v>14368745</v>
      </c>
    </row>
    <row r="139" spans="1:3">
      <c r="A139" s="4" t="s">
        <v>411</v>
      </c>
      <c r="C139" s="7" t="n">
        <v>14368745</v>
      </c>
    </row>
    <row r="140" spans="1:3">
      <c r="A140" s="4" t="s">
        <v>416</v>
      </c>
      <c r="C140" s="4" t="s">
        <v>324</v>
      </c>
    </row>
    <row r="141" spans="1:3">
      <c r="A141" s="4" t="s">
        <v>419</v>
      </c>
      <c r="C141" s="4" t="s">
        <v>422</v>
      </c>
    </row>
    <row r="142" spans="1:3">
      <c r="A142" s="4" t="s">
        <v>395</v>
      </c>
    </row>
    <row r="143" spans="1:3">
      <c r="A143" s="3" t="s">
        <v>366</v>
      </c>
    </row>
    <row r="144" spans="1:3">
      <c r="A144" s="4" t="s">
        <v>407</v>
      </c>
      <c r="C144" s="7" t="n">
        <v>3500000</v>
      </c>
    </row>
    <row r="145" spans="1:3">
      <c r="A145" s="4" t="s">
        <v>408</v>
      </c>
      <c r="C145" s="5" t="n">
        <v>3379</v>
      </c>
    </row>
    <row r="146" spans="1:3">
      <c r="A146" s="4" t="s">
        <v>410</v>
      </c>
      <c r="C146" s="5" t="n">
        <v>3503379</v>
      </c>
    </row>
    <row r="147" spans="1:3">
      <c r="A147" s="4" t="s">
        <v>411</v>
      </c>
      <c r="C147" s="5" t="n">
        <v>3503379</v>
      </c>
    </row>
    <row r="148" spans="1:3">
      <c r="A148" s="3" t="s">
        <v>412</v>
      </c>
    </row>
    <row r="149" spans="1:3">
      <c r="A149" s="4" t="s">
        <v>413</v>
      </c>
      <c r="C149" s="5" t="n">
        <v>3503379</v>
      </c>
    </row>
    <row r="150" spans="1:3">
      <c r="A150" s="4" t="s">
        <v>411</v>
      </c>
      <c r="C150" s="7" t="n">
        <v>3503379</v>
      </c>
    </row>
    <row r="151" spans="1:3">
      <c r="A151" s="4" t="s">
        <v>416</v>
      </c>
      <c r="C151" s="4" t="s">
        <v>418</v>
      </c>
    </row>
    <row r="152" spans="1:3">
      <c r="A152" s="4" t="s">
        <v>419</v>
      </c>
      <c r="C152" s="4" t="s">
        <v>42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5</v>
      </c>
      <c r="B1" s="2" t="s">
        <v>1</v>
      </c>
    </row>
    <row r="2" spans="1:3">
      <c r="B2" s="2" t="s">
        <v>2</v>
      </c>
      <c r="C2" s="2" t="s">
        <v>39</v>
      </c>
    </row>
    <row r="3" spans="1:3">
      <c r="A3" s="3" t="s">
        <v>426</v>
      </c>
    </row>
    <row r="4" spans="1:3">
      <c r="A4" s="4" t="s">
        <v>427</v>
      </c>
      <c r="B4" s="7" t="n">
        <v>49000</v>
      </c>
      <c r="C4" s="7" t="n">
        <v>435000</v>
      </c>
    </row>
    <row r="5" spans="1:3">
      <c r="A5" s="4" t="s">
        <v>99</v>
      </c>
    </row>
    <row r="6" spans="1:3">
      <c r="A6" s="3" t="s">
        <v>426</v>
      </c>
    </row>
    <row r="7" spans="1:3">
      <c r="A7" s="4" t="s">
        <v>428</v>
      </c>
      <c r="B7" s="5" t="n">
        <v>244800</v>
      </c>
      <c r="C7" s="5" t="n">
        <v>555000</v>
      </c>
    </row>
    <row r="8" spans="1:3">
      <c r="A8" s="4" t="s">
        <v>429</v>
      </c>
      <c r="B8" s="5" t="n">
        <v>235200</v>
      </c>
      <c r="C8" s="5" t="n">
        <v>495000</v>
      </c>
    </row>
    <row r="9" spans="1:3">
      <c r="A9" s="4" t="s">
        <v>427</v>
      </c>
      <c r="B9" s="5" t="n">
        <v>100000</v>
      </c>
    </row>
    <row r="10" spans="1:3">
      <c r="A10" s="4" t="s">
        <v>430</v>
      </c>
    </row>
    <row r="11" spans="1:3">
      <c r="A11" s="3" t="s">
        <v>426</v>
      </c>
    </row>
    <row r="12" spans="1:3">
      <c r="A12" s="4" t="s">
        <v>428</v>
      </c>
      <c r="B12" s="5" t="n">
        <v>193800</v>
      </c>
    </row>
    <row r="13" spans="1:3">
      <c r="A13" s="4" t="s">
        <v>429</v>
      </c>
      <c r="B13" s="5" t="n">
        <v>186200</v>
      </c>
    </row>
    <row r="14" spans="1:3">
      <c r="A14" s="4" t="s">
        <v>431</v>
      </c>
    </row>
    <row r="15" spans="1:3">
      <c r="A15" s="3" t="s">
        <v>426</v>
      </c>
    </row>
    <row r="16" spans="1:3">
      <c r="A16" s="4" t="s">
        <v>428</v>
      </c>
      <c r="B16" s="5" t="n">
        <v>51000</v>
      </c>
    </row>
    <row r="17" spans="1:3">
      <c r="A17" s="4" t="s">
        <v>429</v>
      </c>
      <c r="B17" s="5" t="n">
        <v>49000</v>
      </c>
    </row>
    <row r="18" spans="1:3">
      <c r="A18" s="4" t="s">
        <v>427</v>
      </c>
      <c r="B18" s="7" t="n">
        <v>100000</v>
      </c>
    </row>
    <row r="19" spans="1:3">
      <c r="A19" s="4" t="s">
        <v>432</v>
      </c>
    </row>
    <row r="20" spans="1:3">
      <c r="A20" s="3" t="s">
        <v>426</v>
      </c>
    </row>
    <row r="21" spans="1:3">
      <c r="A21" s="4" t="s">
        <v>428</v>
      </c>
      <c r="C21" s="5" t="n">
        <v>90000</v>
      </c>
    </row>
    <row r="22" spans="1:3">
      <c r="A22" s="4" t="s">
        <v>429</v>
      </c>
      <c r="C22" s="5" t="n">
        <v>60000</v>
      </c>
    </row>
    <row r="23" spans="1:3">
      <c r="A23" s="4" t="s">
        <v>433</v>
      </c>
    </row>
    <row r="24" spans="1:3">
      <c r="A24" s="3" t="s">
        <v>426</v>
      </c>
    </row>
    <row r="25" spans="1:3">
      <c r="A25" s="4" t="s">
        <v>428</v>
      </c>
      <c r="C25" s="5" t="n">
        <v>82500</v>
      </c>
    </row>
    <row r="26" spans="1:3">
      <c r="A26" s="4" t="s">
        <v>429</v>
      </c>
      <c r="C26" s="5" t="n">
        <v>67500</v>
      </c>
    </row>
    <row r="27" spans="1:3">
      <c r="A27" s="4" t="s">
        <v>434</v>
      </c>
    </row>
    <row r="28" spans="1:3">
      <c r="A28" s="3" t="s">
        <v>426</v>
      </c>
    </row>
    <row r="29" spans="1:3">
      <c r="A29" s="4" t="s">
        <v>428</v>
      </c>
      <c r="C29" s="5" t="n">
        <v>178500</v>
      </c>
    </row>
    <row r="30" spans="1:3">
      <c r="A30" s="4" t="s">
        <v>429</v>
      </c>
      <c r="C30" s="5" t="n">
        <v>171500</v>
      </c>
    </row>
    <row r="31" spans="1:3">
      <c r="A31" s="4" t="s">
        <v>435</v>
      </c>
    </row>
    <row r="32" spans="1:3">
      <c r="A32" s="3" t="s">
        <v>426</v>
      </c>
    </row>
    <row r="33" spans="1:3">
      <c r="A33" s="4" t="s">
        <v>428</v>
      </c>
      <c r="C33" s="5" t="n">
        <v>204000</v>
      </c>
    </row>
    <row r="34" spans="1:3">
      <c r="A34" s="4" t="s">
        <v>429</v>
      </c>
      <c r="C34" s="7" t="n">
        <v>196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21"/>
    <col customWidth="1" max="3" min="3" width="25"/>
    <col customWidth="1" max="4" min="4" width="25"/>
  </cols>
  <sheetData>
    <row r="1" spans="1:4">
      <c r="A1" s="1" t="s">
        <v>436</v>
      </c>
      <c r="B1" s="2" t="s">
        <v>437</v>
      </c>
      <c r="C1" s="2" t="s">
        <v>438</v>
      </c>
      <c r="D1" s="2" t="s">
        <v>439</v>
      </c>
    </row>
    <row r="2" spans="1:4">
      <c r="A2" s="3" t="s">
        <v>366</v>
      </c>
    </row>
    <row r="3" spans="1:4">
      <c r="A3" s="4" t="s">
        <v>367</v>
      </c>
      <c r="C3" s="5" t="n">
        <v>5</v>
      </c>
      <c r="D3" s="5" t="n">
        <v>6</v>
      </c>
    </row>
    <row r="4" spans="1:4">
      <c r="A4" s="4" t="s">
        <v>440</v>
      </c>
    </row>
    <row r="5" spans="1:4">
      <c r="A5" s="3" t="s">
        <v>366</v>
      </c>
    </row>
    <row r="6" spans="1:4">
      <c r="A6" s="4" t="s">
        <v>441</v>
      </c>
      <c r="B6" s="7" t="n">
        <v>7181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39</v>
      </c>
    </row>
    <row r="2" spans="1:3">
      <c r="A2" s="3" t="s">
        <v>443</v>
      </c>
    </row>
    <row r="3" spans="1:3">
      <c r="A3" s="4" t="s">
        <v>444</v>
      </c>
      <c r="B3" s="7" t="n">
        <v>19373260</v>
      </c>
      <c r="C3" s="7" t="n">
        <v>15325553</v>
      </c>
    </row>
    <row r="4" spans="1:3">
      <c r="A4" s="4" t="s">
        <v>445</v>
      </c>
      <c r="B4" s="5" t="n">
        <v>141141</v>
      </c>
      <c r="C4" s="5" t="n">
        <v>260759</v>
      </c>
    </row>
    <row r="5" spans="1:3">
      <c r="A5" s="4" t="s">
        <v>446</v>
      </c>
      <c r="B5" s="5" t="n">
        <v>-46598</v>
      </c>
      <c r="C5" s="5" t="n">
        <v>-100000</v>
      </c>
    </row>
    <row r="6" spans="1:3">
      <c r="A6" s="4" t="s">
        <v>447</v>
      </c>
      <c r="B6" s="5" t="n">
        <v>19467803</v>
      </c>
      <c r="C6" s="5" t="n">
        <v>15486312</v>
      </c>
    </row>
    <row r="7" spans="1:3">
      <c r="A7" s="4" t="s">
        <v>99</v>
      </c>
    </row>
    <row r="8" spans="1:3">
      <c r="A8" s="3" t="s">
        <v>443</v>
      </c>
    </row>
    <row r="9" spans="1:3">
      <c r="A9" s="4" t="s">
        <v>444</v>
      </c>
      <c r="B9" s="5" t="n">
        <v>18199847</v>
      </c>
      <c r="C9" s="5" t="n">
        <v>13405303</v>
      </c>
    </row>
    <row r="10" spans="1:3">
      <c r="A10" s="4" t="s">
        <v>448</v>
      </c>
    </row>
    <row r="11" spans="1:3">
      <c r="A11" s="3" t="s">
        <v>443</v>
      </c>
    </row>
    <row r="12" spans="1:3">
      <c r="A12" s="4" t="s">
        <v>444</v>
      </c>
      <c r="B12" s="7" t="n">
        <v>1173413</v>
      </c>
      <c r="C12" s="7" t="n">
        <v>19202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39</v>
      </c>
    </row>
    <row r="2" spans="1:3">
      <c r="A2" s="3" t="s">
        <v>450</v>
      </c>
    </row>
    <row r="3" spans="1:3">
      <c r="A3" s="4" t="s">
        <v>451</v>
      </c>
      <c r="B3" s="7" t="n">
        <v>1316821</v>
      </c>
      <c r="C3" s="7" t="n">
        <v>2042487</v>
      </c>
    </row>
    <row r="4" spans="1:3">
      <c r="A4" s="4" t="s">
        <v>452</v>
      </c>
      <c r="C4" s="5" t="n">
        <v>76403</v>
      </c>
    </row>
    <row r="5" spans="1:3">
      <c r="A5" s="4" t="s">
        <v>453</v>
      </c>
      <c r="B5" s="5" t="n">
        <v>4446401</v>
      </c>
      <c r="C5" s="5" t="n">
        <v>3542954</v>
      </c>
    </row>
    <row r="6" spans="1:3">
      <c r="A6" s="4" t="s">
        <v>103</v>
      </c>
      <c r="B6" s="7" t="n">
        <v>5763222</v>
      </c>
      <c r="C6" s="7" t="n">
        <v>566184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54</v>
      </c>
      <c r="B1" s="2" t="s">
        <v>2</v>
      </c>
      <c r="C1" s="2" t="s">
        <v>39</v>
      </c>
    </row>
    <row r="2" spans="1:3">
      <c r="A2" s="3" t="s">
        <v>317</v>
      </c>
    </row>
    <row r="3" spans="1:3">
      <c r="A3" s="4" t="s">
        <v>455</v>
      </c>
      <c r="B3" s="7" t="n">
        <v>746028</v>
      </c>
      <c r="C3" s="7" t="n">
        <v>710922</v>
      </c>
    </row>
    <row r="4" spans="1:3">
      <c r="A4" s="4" t="s">
        <v>456</v>
      </c>
      <c r="B4" s="5" t="n">
        <v>-442737</v>
      </c>
      <c r="C4" s="5" t="n">
        <v>-346556</v>
      </c>
    </row>
    <row r="5" spans="1:3">
      <c r="A5" s="4" t="s">
        <v>48</v>
      </c>
      <c r="B5" s="5" t="n">
        <v>303291</v>
      </c>
      <c r="C5" s="5" t="n">
        <v>364366</v>
      </c>
    </row>
    <row r="6" spans="1:3">
      <c r="A6" s="4" t="s">
        <v>325</v>
      </c>
    </row>
    <row r="7" spans="1:3">
      <c r="A7" s="3" t="s">
        <v>317</v>
      </c>
    </row>
    <row r="8" spans="1:3">
      <c r="A8" s="4" t="s">
        <v>455</v>
      </c>
      <c r="B8" s="5" t="n">
        <v>94566</v>
      </c>
      <c r="C8" s="5" t="n">
        <v>82055</v>
      </c>
    </row>
    <row r="9" spans="1:3">
      <c r="A9" s="4" t="s">
        <v>457</v>
      </c>
    </row>
    <row r="10" spans="1:3">
      <c r="A10" s="3" t="s">
        <v>317</v>
      </c>
    </row>
    <row r="11" spans="1:3">
      <c r="A11" s="4" t="s">
        <v>455</v>
      </c>
      <c r="B11" s="5" t="n">
        <v>237616</v>
      </c>
      <c r="C11" s="5" t="n">
        <v>215021</v>
      </c>
    </row>
    <row r="12" spans="1:3">
      <c r="A12" s="4" t="s">
        <v>316</v>
      </c>
    </row>
    <row r="13" spans="1:3">
      <c r="A13" s="3" t="s">
        <v>317</v>
      </c>
    </row>
    <row r="14" spans="1:3">
      <c r="A14" s="4" t="s">
        <v>455</v>
      </c>
      <c r="B14" s="5" t="n">
        <v>5784</v>
      </c>
      <c r="C14" s="5" t="n">
        <v>5784</v>
      </c>
    </row>
    <row r="15" spans="1:3">
      <c r="A15" s="4" t="s">
        <v>322</v>
      </c>
    </row>
    <row r="16" spans="1:3">
      <c r="A16" s="3" t="s">
        <v>317</v>
      </c>
    </row>
    <row r="17" spans="1:3">
      <c r="A17" s="4" t="s">
        <v>455</v>
      </c>
      <c r="B17" s="7" t="n">
        <v>408062</v>
      </c>
      <c r="C17" s="7" t="n">
        <v>40806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22"/>
    <col customWidth="1" max="4" min="4" width="29"/>
    <col customWidth="1" max="5" min="5" width="46"/>
    <col customWidth="1" max="6" min="6" width="37"/>
    <col customWidth="1" max="7" min="7" width="34"/>
  </cols>
  <sheetData>
    <row r="1" spans="1:7">
      <c r="A1" s="1" t="s">
        <v>102</v>
      </c>
      <c r="B1" s="2" t="s">
        <v>103</v>
      </c>
      <c r="C1" s="2" t="s">
        <v>104</v>
      </c>
      <c r="D1" s="2" t="s">
        <v>105</v>
      </c>
      <c r="E1" s="2" t="s">
        <v>106</v>
      </c>
      <c r="F1" s="2" t="s">
        <v>107</v>
      </c>
      <c r="G1" s="2" t="s">
        <v>108</v>
      </c>
    </row>
    <row r="2" spans="1:7">
      <c r="A2" s="4" t="s">
        <v>109</v>
      </c>
      <c r="B2" s="7" t="n">
        <v>96918935</v>
      </c>
      <c r="C2" s="7" t="n">
        <v>52706484</v>
      </c>
      <c r="D2" s="7" t="n">
        <v>6987072</v>
      </c>
      <c r="E2" s="7" t="n">
        <v>-66772</v>
      </c>
      <c r="F2" s="7" t="n">
        <v>881695</v>
      </c>
      <c r="G2" s="7" t="n">
        <v>36410456</v>
      </c>
    </row>
    <row r="3" spans="1:7">
      <c r="A3" s="4" t="s">
        <v>110</v>
      </c>
      <c r="C3" s="5" t="n">
        <v>72745939</v>
      </c>
    </row>
    <row r="4" spans="1:7">
      <c r="A4" s="4" t="s">
        <v>111</v>
      </c>
      <c r="B4" s="5" t="n">
        <v>19175070</v>
      </c>
      <c r="F4" s="5" t="n">
        <v>12078853</v>
      </c>
      <c r="G4" s="5" t="n">
        <v>7096217</v>
      </c>
    </row>
    <row r="5" spans="1:7">
      <c r="A5" s="4" t="s">
        <v>112</v>
      </c>
      <c r="B5" s="5" t="n">
        <v>4036070</v>
      </c>
      <c r="D5" s="5" t="n">
        <v>4036070</v>
      </c>
    </row>
    <row r="6" spans="1:7">
      <c r="A6" s="4" t="s">
        <v>113</v>
      </c>
      <c r="B6" s="7" t="n">
        <v>153026</v>
      </c>
      <c r="C6" s="7" t="n">
        <v>218436</v>
      </c>
      <c r="D6" s="5" t="n">
        <v>-65410</v>
      </c>
    </row>
    <row r="7" spans="1:7">
      <c r="A7" s="4" t="s">
        <v>114</v>
      </c>
      <c r="B7" s="5" t="n">
        <v>247500</v>
      </c>
      <c r="C7" s="5" t="n">
        <v>247500</v>
      </c>
    </row>
    <row r="8" spans="1:7">
      <c r="A8" s="4" t="s">
        <v>115</v>
      </c>
      <c r="B8" s="7" t="n">
        <v>-67021</v>
      </c>
      <c r="C8" s="7" t="n">
        <v>2670951</v>
      </c>
      <c r="D8" s="5" t="n">
        <v>-2737972</v>
      </c>
    </row>
    <row r="9" spans="1:7">
      <c r="A9" s="4" t="s">
        <v>116</v>
      </c>
      <c r="C9" s="5" t="n">
        <v>1292549</v>
      </c>
    </row>
    <row r="10" spans="1:7">
      <c r="A10" s="4" t="s">
        <v>117</v>
      </c>
      <c r="B10" s="5" t="n">
        <v>-2708488</v>
      </c>
      <c r="C10" s="7" t="n">
        <v>-928244</v>
      </c>
      <c r="F10" s="5" t="n">
        <v>-1780244</v>
      </c>
    </row>
    <row r="11" spans="1:7">
      <c r="A11" s="4" t="s">
        <v>118</v>
      </c>
      <c r="C11" s="5" t="n">
        <v>-1267400</v>
      </c>
    </row>
    <row r="12" spans="1:7">
      <c r="A12" s="4" t="s">
        <v>119</v>
      </c>
      <c r="B12" s="7" t="n">
        <v>-154722</v>
      </c>
      <c r="C12" s="7" t="n">
        <v>-53026</v>
      </c>
      <c r="F12" s="5" t="n">
        <v>-101696</v>
      </c>
    </row>
    <row r="13" spans="1:7">
      <c r="A13" s="4" t="s">
        <v>120</v>
      </c>
      <c r="B13" s="5" t="n">
        <v>72400</v>
      </c>
    </row>
    <row r="14" spans="1:7">
      <c r="A14" s="4" t="s">
        <v>121</v>
      </c>
      <c r="B14" s="5" t="n">
        <v>-1267400</v>
      </c>
    </row>
    <row r="15" spans="1:7">
      <c r="A15" s="4" t="s">
        <v>122</v>
      </c>
      <c r="B15" s="7" t="n">
        <v>-12899353</v>
      </c>
      <c r="G15" s="5" t="n">
        <v>-12899353</v>
      </c>
    </row>
    <row r="16" spans="1:7">
      <c r="A16" s="4" t="s">
        <v>123</v>
      </c>
      <c r="B16" s="5" t="n">
        <v>26844528</v>
      </c>
      <c r="G16" s="5" t="n">
        <v>26844528</v>
      </c>
    </row>
    <row r="17" spans="1:7">
      <c r="A17" s="4" t="s">
        <v>124</v>
      </c>
      <c r="B17" s="5" t="n">
        <v>131298045</v>
      </c>
      <c r="C17" s="7" t="n">
        <v>54614601</v>
      </c>
      <c r="D17" s="5" t="n">
        <v>8219760</v>
      </c>
      <c r="E17" s="5" t="n">
        <v>-66772</v>
      </c>
      <c r="F17" s="5" t="n">
        <v>11078608</v>
      </c>
      <c r="G17" s="5" t="n">
        <v>57451848</v>
      </c>
    </row>
    <row r="18" spans="1:7">
      <c r="A18" s="4" t="s">
        <v>125</v>
      </c>
      <c r="C18" s="5" t="n">
        <v>73018588</v>
      </c>
    </row>
    <row r="19" spans="1:7">
      <c r="A19" s="4" t="s">
        <v>111</v>
      </c>
      <c r="B19" s="5" t="n">
        <v>13015917</v>
      </c>
      <c r="F19" s="5" t="n">
        <v>4679921</v>
      </c>
      <c r="G19" s="5" t="n">
        <v>8335996</v>
      </c>
    </row>
    <row r="20" spans="1:7">
      <c r="A20" s="4" t="s">
        <v>112</v>
      </c>
      <c r="B20" s="5" t="n">
        <v>2800750</v>
      </c>
      <c r="D20" s="5" t="n">
        <v>2800750</v>
      </c>
    </row>
    <row r="21" spans="1:7">
      <c r="A21" s="4" t="s">
        <v>115</v>
      </c>
      <c r="C21" s="7" t="n">
        <v>1691175</v>
      </c>
      <c r="D21" s="5" t="n">
        <v>-1691175</v>
      </c>
    </row>
    <row r="22" spans="1:7">
      <c r="A22" s="4" t="s">
        <v>116</v>
      </c>
      <c r="C22" s="5" t="n">
        <v>364000</v>
      </c>
    </row>
    <row r="23" spans="1:7">
      <c r="A23" s="4" t="s">
        <v>117</v>
      </c>
      <c r="B23" s="5" t="n">
        <v>-3743548</v>
      </c>
      <c r="C23" s="7" t="n">
        <v>-925076</v>
      </c>
      <c r="F23" s="5" t="n">
        <v>-2818472</v>
      </c>
    </row>
    <row r="24" spans="1:7">
      <c r="A24" s="4" t="s">
        <v>118</v>
      </c>
      <c r="C24" s="5" t="n">
        <v>-1254500</v>
      </c>
    </row>
    <row r="25" spans="1:7">
      <c r="A25" s="4" t="s">
        <v>119</v>
      </c>
      <c r="B25" s="7" t="n">
        <v>-31308</v>
      </c>
      <c r="C25" s="7" t="n">
        <v>-7816</v>
      </c>
      <c r="F25" s="5" t="n">
        <v>-23492</v>
      </c>
    </row>
    <row r="26" spans="1:7">
      <c r="A26" s="4" t="s">
        <v>120</v>
      </c>
      <c r="B26" s="5" t="n">
        <v>10400</v>
      </c>
      <c r="C26" s="5" t="n">
        <v>0</v>
      </c>
    </row>
    <row r="27" spans="1:7">
      <c r="A27" s="4" t="s">
        <v>121</v>
      </c>
      <c r="B27" s="5" t="n">
        <v>-72400</v>
      </c>
      <c r="C27" s="5" t="n">
        <v>-72400</v>
      </c>
    </row>
    <row r="28" spans="1:7">
      <c r="A28" s="4" t="s">
        <v>122</v>
      </c>
      <c r="B28" s="7" t="n">
        <v>-19289740</v>
      </c>
      <c r="G28" s="5" t="n">
        <v>-19289740</v>
      </c>
    </row>
    <row r="29" spans="1:7">
      <c r="A29" s="4" t="s">
        <v>123</v>
      </c>
      <c r="B29" s="5" t="n">
        <v>13241061</v>
      </c>
      <c r="G29" s="5" t="n">
        <v>13241061</v>
      </c>
    </row>
    <row r="30" spans="1:7">
      <c r="A30" s="4" t="s">
        <v>126</v>
      </c>
      <c r="B30" s="7" t="n">
        <v>137291177</v>
      </c>
      <c r="C30" s="7" t="n">
        <v>55372884</v>
      </c>
      <c r="D30" s="7" t="n">
        <v>9329335</v>
      </c>
      <c r="E30" s="7" t="n">
        <v>-66772</v>
      </c>
      <c r="F30" s="7" t="n">
        <v>12916565</v>
      </c>
      <c r="G30" s="7" t="n">
        <v>59739165</v>
      </c>
    </row>
    <row r="31" spans="1:7">
      <c r="A31" s="4" t="s">
        <v>127</v>
      </c>
      <c r="C31" s="5" t="n">
        <v>7205568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58</v>
      </c>
      <c r="B1" s="2" t="s">
        <v>1</v>
      </c>
    </row>
    <row r="2" spans="1:3">
      <c r="B2" s="2" t="s">
        <v>2</v>
      </c>
      <c r="C2" s="2" t="s">
        <v>39</v>
      </c>
    </row>
    <row r="3" spans="1:3">
      <c r="A3" s="3" t="s">
        <v>335</v>
      </c>
    </row>
    <row r="4" spans="1:3">
      <c r="A4" s="4" t="s">
        <v>459</v>
      </c>
      <c r="B4" s="7" t="n">
        <v>216377135</v>
      </c>
      <c r="C4" s="7" t="n">
        <v>156167746</v>
      </c>
    </row>
    <row r="5" spans="1:3">
      <c r="A5" s="4" t="s">
        <v>460</v>
      </c>
      <c r="B5" s="5" t="n">
        <v>40646723</v>
      </c>
      <c r="C5" s="5" t="n">
        <v>60209389</v>
      </c>
    </row>
    <row r="6" spans="1:3">
      <c r="A6" s="4" t="s">
        <v>461</v>
      </c>
      <c r="B6" s="5" t="n">
        <v>257023858</v>
      </c>
      <c r="C6" s="5" t="n">
        <v>216377135</v>
      </c>
    </row>
    <row r="7" spans="1:3">
      <c r="A7" s="4" t="s">
        <v>459</v>
      </c>
      <c r="B7" s="5" t="n">
        <v>46249720</v>
      </c>
      <c r="C7" s="5" t="n">
        <v>22500435</v>
      </c>
    </row>
    <row r="8" spans="1:3">
      <c r="A8" s="4" t="s">
        <v>462</v>
      </c>
      <c r="B8" s="5" t="n">
        <v>31389875</v>
      </c>
      <c r="C8" s="5" t="n">
        <v>23749285</v>
      </c>
    </row>
    <row r="9" spans="1:3">
      <c r="A9" s="4" t="s">
        <v>461</v>
      </c>
      <c r="B9" s="5" t="n">
        <v>77639595</v>
      </c>
      <c r="C9" s="5" t="n">
        <v>46249720</v>
      </c>
    </row>
    <row r="10" spans="1:3">
      <c r="A10" s="4" t="s">
        <v>463</v>
      </c>
      <c r="B10" s="5" t="n">
        <v>179384263</v>
      </c>
      <c r="C10" s="5" t="n">
        <v>170127415</v>
      </c>
    </row>
    <row r="11" spans="1:3">
      <c r="A11" s="4" t="s">
        <v>464</v>
      </c>
    </row>
    <row r="12" spans="1:3">
      <c r="A12" s="3" t="s">
        <v>335</v>
      </c>
    </row>
    <row r="13" spans="1:3">
      <c r="A13" s="4" t="s">
        <v>459</v>
      </c>
      <c r="B13" s="5" t="n">
        <v>215844537</v>
      </c>
      <c r="C13" s="5" t="n">
        <v>155635148</v>
      </c>
    </row>
    <row r="14" spans="1:3">
      <c r="A14" s="4" t="s">
        <v>460</v>
      </c>
      <c r="B14" s="5" t="n">
        <v>40646723</v>
      </c>
      <c r="C14" s="5" t="n">
        <v>60209389</v>
      </c>
    </row>
    <row r="15" spans="1:3">
      <c r="A15" s="4" t="s">
        <v>461</v>
      </c>
      <c r="B15" s="5" t="n">
        <v>256491260</v>
      </c>
      <c r="C15" s="5" t="n">
        <v>215844537</v>
      </c>
    </row>
    <row r="16" spans="1:3">
      <c r="A16" s="4" t="s">
        <v>459</v>
      </c>
      <c r="B16" s="5" t="n">
        <v>45752303</v>
      </c>
      <c r="C16" s="5" t="n">
        <v>21999771</v>
      </c>
    </row>
    <row r="17" spans="1:3">
      <c r="A17" s="4" t="s">
        <v>462</v>
      </c>
      <c r="B17" s="5" t="n">
        <v>31387429</v>
      </c>
      <c r="C17" s="5" t="n">
        <v>23752532</v>
      </c>
    </row>
    <row r="18" spans="1:3">
      <c r="A18" s="4" t="s">
        <v>461</v>
      </c>
      <c r="B18" s="5" t="n">
        <v>77139732</v>
      </c>
      <c r="C18" s="5" t="n">
        <v>45752303</v>
      </c>
    </row>
    <row r="19" spans="1:3">
      <c r="A19" s="4" t="s">
        <v>463</v>
      </c>
      <c r="B19" s="5" t="n">
        <v>179351528</v>
      </c>
      <c r="C19" s="5" t="n">
        <v>170092234</v>
      </c>
    </row>
    <row r="20" spans="1:3">
      <c r="A20" s="4" t="s">
        <v>465</v>
      </c>
    </row>
    <row r="21" spans="1:3">
      <c r="A21" s="3" t="s">
        <v>335</v>
      </c>
    </row>
    <row r="22" spans="1:3">
      <c r="A22" s="4" t="s">
        <v>459</v>
      </c>
      <c r="B22" s="5" t="n">
        <v>532598</v>
      </c>
      <c r="C22" s="5" t="n">
        <v>532598</v>
      </c>
    </row>
    <row r="23" spans="1:3">
      <c r="A23" s="4" t="s">
        <v>461</v>
      </c>
      <c r="B23" s="5" t="n">
        <v>532598</v>
      </c>
      <c r="C23" s="5" t="n">
        <v>532598</v>
      </c>
    </row>
    <row r="24" spans="1:3">
      <c r="A24" s="4" t="s">
        <v>459</v>
      </c>
      <c r="B24" s="5" t="n">
        <v>497417</v>
      </c>
      <c r="C24" s="5" t="n">
        <v>500664</v>
      </c>
    </row>
    <row r="25" spans="1:3">
      <c r="A25" s="4" t="s">
        <v>462</v>
      </c>
      <c r="B25" s="5" t="n">
        <v>2446</v>
      </c>
      <c r="C25" s="5" t="n">
        <v>-3247</v>
      </c>
    </row>
    <row r="26" spans="1:3">
      <c r="A26" s="4" t="s">
        <v>461</v>
      </c>
      <c r="B26" s="5" t="n">
        <v>499863</v>
      </c>
      <c r="C26" s="5" t="n">
        <v>497417</v>
      </c>
    </row>
    <row r="27" spans="1:3">
      <c r="A27" s="4" t="s">
        <v>463</v>
      </c>
      <c r="B27" s="7" t="n">
        <v>32735</v>
      </c>
      <c r="C27" s="7" t="n">
        <v>3518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9"/>
    <col customWidth="1" max="3" min="3" width="22"/>
  </cols>
  <sheetData>
    <row r="1" spans="1:3">
      <c r="A1" s="1" t="s">
        <v>466</v>
      </c>
      <c r="B1" s="2" t="s">
        <v>1</v>
      </c>
    </row>
    <row r="2" spans="1:3">
      <c r="B2" s="2" t="s">
        <v>467</v>
      </c>
      <c r="C2" s="2" t="s">
        <v>468</v>
      </c>
    </row>
    <row r="3" spans="1:3">
      <c r="A3" s="3" t="s">
        <v>469</v>
      </c>
    </row>
    <row r="4" spans="1:3">
      <c r="A4" s="4" t="s">
        <v>470</v>
      </c>
      <c r="B4" s="5" t="n">
        <v>4</v>
      </c>
      <c r="C4" s="5" t="n">
        <v>2</v>
      </c>
    </row>
    <row r="5" spans="1:3">
      <c r="A5" s="4" t="s">
        <v>471</v>
      </c>
      <c r="B5" s="5" t="n">
        <v>2</v>
      </c>
    </row>
    <row r="6" spans="1:3">
      <c r="A6" s="4" t="s">
        <v>472</v>
      </c>
      <c r="B6" s="4" t="s">
        <v>473</v>
      </c>
    </row>
    <row r="7" spans="1:3">
      <c r="A7" s="4" t="s">
        <v>474</v>
      </c>
      <c r="B7" s="7" t="n">
        <v>0</v>
      </c>
    </row>
    <row r="8" spans="1:3">
      <c r="A8" s="4" t="s">
        <v>475</v>
      </c>
      <c r="B8" s="4" t="s">
        <v>47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77</v>
      </c>
      <c r="B1" s="2" t="s">
        <v>478</v>
      </c>
    </row>
    <row r="2" spans="1:2">
      <c r="A2" s="3" t="s">
        <v>479</v>
      </c>
    </row>
    <row r="3" spans="1:2">
      <c r="A3" s="4" t="s">
        <v>480</v>
      </c>
      <c r="B3" s="7" t="n">
        <v>33674000</v>
      </c>
    </row>
    <row r="4" spans="1:2">
      <c r="A4" s="4" t="s">
        <v>481</v>
      </c>
      <c r="B4" s="5" t="n">
        <v>33593000</v>
      </c>
    </row>
    <row r="5" spans="1:2">
      <c r="A5" s="4" t="s">
        <v>482</v>
      </c>
      <c r="B5" s="5" t="n">
        <v>28287000</v>
      </c>
    </row>
    <row r="6" spans="1:2">
      <c r="A6" s="4" t="s">
        <v>483</v>
      </c>
      <c r="B6" s="5" t="n">
        <v>21565000</v>
      </c>
    </row>
    <row r="7" spans="1:2">
      <c r="A7" s="4" t="s">
        <v>484</v>
      </c>
      <c r="B7" s="5" t="n">
        <v>17419000</v>
      </c>
    </row>
    <row r="8" spans="1:2">
      <c r="A8" s="4" t="s">
        <v>485</v>
      </c>
      <c r="B8" s="7" t="n">
        <v>134538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86</v>
      </c>
      <c r="B1" s="2" t="s">
        <v>2</v>
      </c>
      <c r="C1" s="2" t="s">
        <v>39</v>
      </c>
    </row>
    <row r="2" spans="1:3">
      <c r="A2" s="3" t="s">
        <v>487</v>
      </c>
    </row>
    <row r="3" spans="1:3">
      <c r="A3" s="4" t="s">
        <v>488</v>
      </c>
      <c r="B3" s="7" t="n">
        <v>70250000</v>
      </c>
    </row>
    <row r="4" spans="1:3">
      <c r="A4" s="4" t="s">
        <v>489</v>
      </c>
    </row>
    <row r="5" spans="1:3">
      <c r="A5" s="3" t="s">
        <v>487</v>
      </c>
    </row>
    <row r="6" spans="1:3">
      <c r="A6" s="4" t="s">
        <v>490</v>
      </c>
      <c r="B6" s="5" t="n">
        <v>2239637</v>
      </c>
      <c r="C6" s="7" t="n">
        <v>989637</v>
      </c>
    </row>
    <row r="7" spans="1:3">
      <c r="A7" s="4" t="s">
        <v>491</v>
      </c>
      <c r="B7" s="5" t="n">
        <v>67621470</v>
      </c>
      <c r="C7" s="5" t="n">
        <v>60061105</v>
      </c>
    </row>
    <row r="8" spans="1:3">
      <c r="A8" s="4" t="s">
        <v>488</v>
      </c>
      <c r="B8" s="7" t="n">
        <v>69861107</v>
      </c>
      <c r="C8" s="7" t="n">
        <v>6105074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7"/>
    <col customWidth="1" max="5" min="5" width="14"/>
    <col customWidth="1" max="6" min="6" width="14"/>
  </cols>
  <sheetData>
    <row r="1" spans="1:6">
      <c r="A1" s="1" t="s">
        <v>492</v>
      </c>
      <c r="B1" s="2" t="s">
        <v>493</v>
      </c>
      <c r="C1" s="2" t="s">
        <v>494</v>
      </c>
      <c r="D1" s="2" t="s">
        <v>2</v>
      </c>
      <c r="E1" s="2" t="s">
        <v>39</v>
      </c>
      <c r="F1" s="2" t="s">
        <v>495</v>
      </c>
    </row>
    <row r="2" spans="1:6">
      <c r="A2" s="3" t="s">
        <v>487</v>
      </c>
    </row>
    <row r="3" spans="1:6">
      <c r="A3" s="4" t="s">
        <v>496</v>
      </c>
      <c r="B3" s="4" t="s">
        <v>497</v>
      </c>
      <c r="C3" s="4" t="s">
        <v>498</v>
      </c>
    </row>
    <row r="4" spans="1:6">
      <c r="A4" s="4" t="s">
        <v>499</v>
      </c>
      <c r="B4" s="7" t="n">
        <v>100000000</v>
      </c>
      <c r="F4" s="7" t="n">
        <v>55000000</v>
      </c>
    </row>
    <row r="5" spans="1:6">
      <c r="A5" s="4" t="s">
        <v>500</v>
      </c>
      <c r="B5" s="7" t="n">
        <v>445598</v>
      </c>
    </row>
    <row r="6" spans="1:6">
      <c r="A6" s="4" t="s">
        <v>501</v>
      </c>
      <c r="D6" s="7" t="n">
        <v>70250000</v>
      </c>
      <c r="E6" s="7" t="n">
        <v>61700000</v>
      </c>
    </row>
    <row r="7" spans="1:6">
      <c r="A7" s="4" t="s">
        <v>502</v>
      </c>
      <c r="D7" s="4" t="s">
        <v>503</v>
      </c>
    </row>
    <row r="8" spans="1:6">
      <c r="A8" s="4" t="s">
        <v>504</v>
      </c>
      <c r="D8" s="4" t="s">
        <v>505</v>
      </c>
    </row>
    <row r="9" spans="1:6">
      <c r="A9" s="4" t="s">
        <v>506</v>
      </c>
      <c r="D9" s="7" t="n">
        <v>0</v>
      </c>
    </row>
    <row r="10" spans="1:6">
      <c r="A10" s="4" t="s">
        <v>507</v>
      </c>
      <c r="D10"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08</v>
      </c>
      <c r="B1" s="2" t="s">
        <v>1</v>
      </c>
    </row>
    <row r="2" spans="1:2">
      <c r="B2" s="2" t="s">
        <v>2</v>
      </c>
    </row>
    <row r="3" spans="1:2">
      <c r="A3" s="3" t="s">
        <v>194</v>
      </c>
    </row>
    <row r="4" spans="1:2">
      <c r="A4" s="4" t="s">
        <v>509</v>
      </c>
      <c r="B4" s="9" t="n">
        <v>2.5</v>
      </c>
    </row>
    <row r="5" spans="1:2">
      <c r="A5" s="4" t="s">
        <v>510</v>
      </c>
      <c r="B5" s="9" t="n">
        <v>1.1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511</v>
      </c>
      <c r="B1" s="2" t="s">
        <v>478</v>
      </c>
    </row>
    <row r="2" spans="1:2">
      <c r="A2" s="3" t="s">
        <v>194</v>
      </c>
    </row>
    <row r="3" spans="1:2">
      <c r="A3" s="4" t="s">
        <v>480</v>
      </c>
      <c r="B3" s="7" t="n">
        <v>2500000</v>
      </c>
    </row>
    <row r="4" spans="1:2">
      <c r="A4" s="4" t="s">
        <v>481</v>
      </c>
      <c r="B4" s="5" t="n">
        <v>67750000</v>
      </c>
    </row>
    <row r="5" spans="1:2">
      <c r="A5" s="4" t="s">
        <v>488</v>
      </c>
      <c r="B5" s="7" t="n">
        <v>7025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80"/>
    <col customWidth="1" max="6" min="6" width="80"/>
    <col customWidth="1" max="7" min="7" width="37"/>
    <col customWidth="1" max="8" min="8" width="37"/>
  </cols>
  <sheetData>
    <row r="1" spans="1:8">
      <c r="A1" s="1" t="s">
        <v>512</v>
      </c>
      <c r="B1" s="2" t="s">
        <v>513</v>
      </c>
      <c r="C1" s="2" t="s">
        <v>514</v>
      </c>
      <c r="D1" s="2" t="s">
        <v>515</v>
      </c>
      <c r="E1" s="2" t="s">
        <v>516</v>
      </c>
      <c r="F1" s="2" t="s">
        <v>517</v>
      </c>
      <c r="G1" s="2" t="s">
        <v>518</v>
      </c>
      <c r="H1" s="2" t="s">
        <v>519</v>
      </c>
    </row>
    <row r="2" spans="1:8">
      <c r="A2" s="3" t="s">
        <v>520</v>
      </c>
    </row>
    <row r="3" spans="1:8">
      <c r="A3" s="4" t="s">
        <v>521</v>
      </c>
      <c r="E3" s="5" t="n">
        <v>100000000</v>
      </c>
      <c r="F3" s="5" t="n">
        <v>100000000</v>
      </c>
    </row>
    <row r="4" spans="1:8">
      <c r="A4" s="4" t="s">
        <v>522</v>
      </c>
      <c r="E4" s="4" t="s">
        <v>523</v>
      </c>
      <c r="F4" s="4" t="s">
        <v>523</v>
      </c>
    </row>
    <row r="5" spans="1:8">
      <c r="A5" s="4" t="s">
        <v>524</v>
      </c>
      <c r="E5" s="5" t="n">
        <v>0</v>
      </c>
      <c r="F5" s="5" t="n">
        <v>0</v>
      </c>
      <c r="G5" s="5" t="n">
        <v>0</v>
      </c>
      <c r="H5" s="5" t="n">
        <v>0</v>
      </c>
    </row>
    <row r="6" spans="1:8">
      <c r="A6" s="4" t="s">
        <v>525</v>
      </c>
      <c r="G6" s="5" t="n">
        <v>292549</v>
      </c>
      <c r="H6" s="5" t="n">
        <v>292549</v>
      </c>
    </row>
    <row r="7" spans="1:8">
      <c r="A7" s="4" t="s">
        <v>526</v>
      </c>
      <c r="E7" s="7" t="n">
        <v>468</v>
      </c>
      <c r="G7" s="7" t="n">
        <v>22179</v>
      </c>
    </row>
    <row r="8" spans="1:8">
      <c r="A8" s="4" t="s">
        <v>527</v>
      </c>
      <c r="E8" s="7" t="n">
        <v>2800280</v>
      </c>
      <c r="G8" s="7" t="n">
        <v>4013891</v>
      </c>
    </row>
    <row r="9" spans="1:8">
      <c r="A9" s="4" t="s">
        <v>528</v>
      </c>
      <c r="D9" s="5" t="n">
        <v>7044410</v>
      </c>
    </row>
    <row r="10" spans="1:8">
      <c r="A10" s="4" t="s">
        <v>529</v>
      </c>
      <c r="D10" s="4" t="s">
        <v>530</v>
      </c>
    </row>
    <row r="11" spans="1:8">
      <c r="A11" s="4" t="s">
        <v>531</v>
      </c>
      <c r="D11" s="5" t="n">
        <v>46958</v>
      </c>
    </row>
    <row r="12" spans="1:8">
      <c r="A12" s="4" t="s">
        <v>532</v>
      </c>
      <c r="E12" s="5" t="n">
        <v>1264900</v>
      </c>
      <c r="F12" s="5" t="n">
        <v>1264900</v>
      </c>
      <c r="G12" s="5" t="n">
        <v>1339800</v>
      </c>
      <c r="H12" s="5" t="n">
        <v>1339800</v>
      </c>
    </row>
    <row r="13" spans="1:8">
      <c r="A13" s="4" t="s">
        <v>533</v>
      </c>
      <c r="E13" s="7" t="n">
        <v>3784733</v>
      </c>
      <c r="F13" s="7" t="n">
        <v>4945155</v>
      </c>
      <c r="G13" s="7" t="n">
        <v>2872713</v>
      </c>
      <c r="H13" s="7" t="n">
        <v>3669120</v>
      </c>
    </row>
    <row r="14" spans="1:8">
      <c r="A14" s="4" t="s">
        <v>534</v>
      </c>
      <c r="B14" s="5" t="n">
        <v>10400</v>
      </c>
      <c r="C14" s="5" t="n">
        <v>72400</v>
      </c>
      <c r="E14" s="5" t="n">
        <v>72400</v>
      </c>
      <c r="F14" s="5" t="n">
        <v>72400</v>
      </c>
      <c r="G14" s="5" t="n">
        <v>1267400</v>
      </c>
      <c r="H14" s="5" t="n">
        <v>1267400</v>
      </c>
    </row>
    <row r="15" spans="1:8">
      <c r="A15" s="4" t="s">
        <v>535</v>
      </c>
      <c r="E15" s="5" t="n">
        <v>1254500</v>
      </c>
      <c r="F15" s="5" t="n">
        <v>1254500</v>
      </c>
    </row>
    <row r="16" spans="1:8">
      <c r="A16" s="4" t="s">
        <v>536</v>
      </c>
    </row>
    <row r="17" spans="1:8">
      <c r="A17" s="3" t="s">
        <v>520</v>
      </c>
    </row>
    <row r="18" spans="1:8">
      <c r="A18" s="4" t="s">
        <v>537</v>
      </c>
      <c r="E18" s="5" t="n">
        <v>1057534</v>
      </c>
      <c r="F18" s="5" t="n">
        <v>1057534</v>
      </c>
    </row>
    <row r="19" spans="1:8">
      <c r="A19" s="4" t="s">
        <v>538</v>
      </c>
    </row>
    <row r="20" spans="1:8">
      <c r="A20" s="3" t="s">
        <v>520</v>
      </c>
    </row>
    <row r="21" spans="1:8">
      <c r="A21" s="4" t="s">
        <v>524</v>
      </c>
      <c r="E21" s="5" t="n">
        <v>0</v>
      </c>
      <c r="F21" s="5" t="n">
        <v>0</v>
      </c>
    </row>
    <row r="22" spans="1:8">
      <c r="A22" s="4" t="s">
        <v>539</v>
      </c>
      <c r="E22" s="5" t="n">
        <v>2258097</v>
      </c>
      <c r="F22" s="5" t="n">
        <v>2258097</v>
      </c>
    </row>
    <row r="23" spans="1:8">
      <c r="A23" s="4" t="s">
        <v>525</v>
      </c>
      <c r="G23" s="5" t="n">
        <v>1198495</v>
      </c>
      <c r="H23" s="5" t="n">
        <v>1198495</v>
      </c>
    </row>
    <row r="24" spans="1:8">
      <c r="A24" s="4" t="s">
        <v>540</v>
      </c>
      <c r="G24" s="7" t="n">
        <v>147730</v>
      </c>
    </row>
    <row r="25" spans="1:8">
      <c r="A25" s="4" t="s">
        <v>541</v>
      </c>
      <c r="G25" s="5" t="n">
        <v>1272812</v>
      </c>
      <c r="H25" s="5" t="n">
        <v>1272812</v>
      </c>
    </row>
    <row r="26" spans="1:8">
      <c r="A26" s="4" t="s">
        <v>542</v>
      </c>
    </row>
    <row r="27" spans="1:8">
      <c r="A27" s="3" t="s">
        <v>520</v>
      </c>
    </row>
    <row r="28" spans="1:8">
      <c r="A28" s="4" t="s">
        <v>543</v>
      </c>
      <c r="E28" s="5" t="n">
        <v>221979</v>
      </c>
      <c r="F28" s="5" t="n">
        <v>221979</v>
      </c>
      <c r="G28" s="5" t="n">
        <v>539624</v>
      </c>
      <c r="H28" s="5" t="n">
        <v>539624</v>
      </c>
    </row>
    <row r="29" spans="1:8">
      <c r="A29" s="4" t="s">
        <v>544</v>
      </c>
    </row>
    <row r="30" spans="1:8">
      <c r="A30" s="3" t="s">
        <v>520</v>
      </c>
    </row>
    <row r="31" spans="1:8">
      <c r="A31" s="4" t="s">
        <v>543</v>
      </c>
      <c r="E31" s="5" t="n">
        <v>2095260</v>
      </c>
      <c r="F31" s="5" t="n">
        <v>2095260</v>
      </c>
      <c r="G31" s="5" t="n">
        <v>2094363</v>
      </c>
      <c r="H31" s="5" t="n">
        <v>2094363</v>
      </c>
    </row>
    <row r="32" spans="1:8">
      <c r="A32" s="4" t="s">
        <v>545</v>
      </c>
    </row>
    <row r="33" spans="1:8">
      <c r="A33" s="3" t="s">
        <v>520</v>
      </c>
    </row>
    <row r="34" spans="1:8">
      <c r="A34" s="4" t="s">
        <v>525</v>
      </c>
      <c r="E34" s="5" t="n">
        <v>364000</v>
      </c>
      <c r="F34" s="5" t="n">
        <v>364000</v>
      </c>
      <c r="G34" s="5" t="n">
        <v>324000</v>
      </c>
      <c r="H34" s="5" t="n">
        <v>324000</v>
      </c>
    </row>
    <row r="35" spans="1:8">
      <c r="A35" s="4" t="s">
        <v>541</v>
      </c>
      <c r="E35" s="5" t="n">
        <v>364000</v>
      </c>
      <c r="F35" s="5" t="n">
        <v>364000</v>
      </c>
      <c r="G35" s="5" t="n">
        <v>302000</v>
      </c>
      <c r="H35" s="5" t="n">
        <v>302000</v>
      </c>
    </row>
    <row r="36" spans="1:8">
      <c r="A36" s="4" t="s">
        <v>546</v>
      </c>
      <c r="G36" s="10" t="n">
        <v>3.31</v>
      </c>
      <c r="H36" s="10" t="n">
        <v>4.16</v>
      </c>
    </row>
    <row r="37" spans="1:8">
      <c r="A37" s="4" t="s">
        <v>547</v>
      </c>
    </row>
    <row r="38" spans="1:8">
      <c r="A38" s="3" t="s">
        <v>520</v>
      </c>
    </row>
    <row r="39" spans="1:8">
      <c r="A39" s="4" t="s">
        <v>525</v>
      </c>
      <c r="E39" s="5" t="n">
        <v>452125</v>
      </c>
      <c r="F39" s="5" t="n">
        <v>452125</v>
      </c>
    </row>
    <row r="40" spans="1:8">
      <c r="A40" s="4" t="s">
        <v>546</v>
      </c>
      <c r="E40" s="10" t="n">
        <v>3.45</v>
      </c>
      <c r="F40" s="10" t="n">
        <v>4.71</v>
      </c>
    </row>
    <row r="41" spans="1:8">
      <c r="A41" s="4" t="s">
        <v>548</v>
      </c>
    </row>
    <row r="42" spans="1:8">
      <c r="A42" s="3" t="s">
        <v>520</v>
      </c>
    </row>
    <row r="43" spans="1:8">
      <c r="A43" s="4" t="s">
        <v>525</v>
      </c>
      <c r="E43" s="5" t="n">
        <v>150000</v>
      </c>
      <c r="F43" s="5" t="n">
        <v>150000</v>
      </c>
    </row>
    <row r="44" spans="1:8">
      <c r="A44" s="4" t="s">
        <v>546</v>
      </c>
      <c r="E44" s="10" t="n">
        <v>2.78</v>
      </c>
      <c r="F44" s="10" t="n">
        <v>3.7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4"/>
    <col customWidth="1" max="2" min="2" width="30"/>
    <col customWidth="1" max="3" min="3" width="30"/>
    <col customWidth="1" max="4" min="4" width="30"/>
    <col customWidth="1" max="5" min="5" width="30"/>
  </cols>
  <sheetData>
    <row r="1" spans="1:5">
      <c r="A1" s="1" t="s">
        <v>549</v>
      </c>
      <c r="B1" s="2" t="s">
        <v>1</v>
      </c>
    </row>
    <row r="2" spans="1:5">
      <c r="B2" s="2" t="s">
        <v>550</v>
      </c>
      <c r="C2" s="2" t="s">
        <v>550</v>
      </c>
      <c r="D2" s="2" t="s">
        <v>551</v>
      </c>
      <c r="E2" s="2" t="s">
        <v>551</v>
      </c>
    </row>
    <row r="3" spans="1:5">
      <c r="A3" s="3" t="s">
        <v>552</v>
      </c>
    </row>
    <row r="4" spans="1:5">
      <c r="A4" s="4" t="s">
        <v>553</v>
      </c>
      <c r="B4" s="5" t="n">
        <v>1344687</v>
      </c>
      <c r="C4" s="5" t="n">
        <v>1344687</v>
      </c>
      <c r="D4" s="5" t="n">
        <v>1603124</v>
      </c>
      <c r="E4" s="5" t="n">
        <v>1603124</v>
      </c>
    </row>
    <row r="5" spans="1:5">
      <c r="A5" s="4" t="s">
        <v>554</v>
      </c>
      <c r="B5" s="5" t="n">
        <v>0</v>
      </c>
      <c r="C5" s="5" t="n">
        <v>0</v>
      </c>
      <c r="D5" s="5" t="n">
        <v>0</v>
      </c>
      <c r="E5" s="5" t="n">
        <v>0</v>
      </c>
    </row>
    <row r="6" spans="1:5">
      <c r="A6" s="4" t="s">
        <v>555</v>
      </c>
      <c r="D6" s="5" t="n">
        <v>-247500</v>
      </c>
      <c r="E6" s="5" t="n">
        <v>-247500</v>
      </c>
    </row>
    <row r="7" spans="1:5">
      <c r="A7" s="4" t="s">
        <v>556</v>
      </c>
      <c r="D7" s="5" t="n">
        <v>-10937</v>
      </c>
      <c r="E7" s="5" t="n">
        <v>-10937</v>
      </c>
    </row>
    <row r="8" spans="1:5">
      <c r="A8" s="4" t="s">
        <v>557</v>
      </c>
      <c r="B8" s="5" t="n">
        <v>0</v>
      </c>
      <c r="C8" s="5" t="n">
        <v>0</v>
      </c>
      <c r="D8" s="5" t="n">
        <v>0</v>
      </c>
      <c r="E8" s="5" t="n">
        <v>0</v>
      </c>
    </row>
    <row r="9" spans="1:5">
      <c r="A9" s="4" t="s">
        <v>558</v>
      </c>
      <c r="B9" s="5" t="n">
        <v>1344687</v>
      </c>
      <c r="C9" s="5" t="n">
        <v>1344687</v>
      </c>
      <c r="D9" s="5" t="n">
        <v>1344687</v>
      </c>
      <c r="E9" s="5" t="n">
        <v>1344687</v>
      </c>
    </row>
    <row r="10" spans="1:5">
      <c r="A10" s="4" t="s">
        <v>559</v>
      </c>
      <c r="B10" s="10" t="n">
        <v>0.6899999999999999</v>
      </c>
      <c r="C10" s="10" t="n">
        <v>0.55</v>
      </c>
      <c r="D10" s="10" t="n">
        <v>0.63</v>
      </c>
      <c r="E10" s="10" t="n">
        <v>0.47</v>
      </c>
    </row>
    <row r="11" spans="1:5">
      <c r="A11" s="4" t="s">
        <v>560</v>
      </c>
      <c r="B11" s="5" t="n">
        <v>0</v>
      </c>
      <c r="C11" s="5" t="n">
        <v>0</v>
      </c>
      <c r="D11" s="5" t="n">
        <v>0</v>
      </c>
      <c r="E11" s="5" t="n">
        <v>0</v>
      </c>
    </row>
    <row r="12" spans="1:5">
      <c r="A12" s="4" t="s">
        <v>561</v>
      </c>
      <c r="D12" s="9" t="n">
        <v>0.32</v>
      </c>
      <c r="E12" s="9" t="n">
        <v>0.25</v>
      </c>
    </row>
    <row r="13" spans="1:5">
      <c r="A13" s="4" t="s">
        <v>562</v>
      </c>
      <c r="D13" s="9" t="n">
        <v>0.6</v>
      </c>
      <c r="E13" s="9" t="n">
        <v>0.48</v>
      </c>
    </row>
    <row r="14" spans="1:5">
      <c r="A14" s="4" t="s">
        <v>563</v>
      </c>
      <c r="B14" s="5" t="n">
        <v>0</v>
      </c>
      <c r="C14" s="5" t="n">
        <v>0</v>
      </c>
      <c r="D14" s="5" t="n">
        <v>0</v>
      </c>
      <c r="E14" s="5" t="n">
        <v>0</v>
      </c>
    </row>
    <row r="15" spans="1:5">
      <c r="A15" s="4" t="s">
        <v>564</v>
      </c>
      <c r="B15" s="10" t="n">
        <v>0.6899999999999999</v>
      </c>
      <c r="C15" s="10" t="n">
        <v>0.5</v>
      </c>
      <c r="D15" s="10" t="n">
        <v>0.6899999999999999</v>
      </c>
      <c r="E15" s="10" t="n">
        <v>0.55</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40"/>
    <col customWidth="1" max="3" min="3" width="30"/>
    <col customWidth="1" max="4" min="4" width="40"/>
    <col customWidth="1" max="5" min="5" width="30"/>
    <col customWidth="1" max="6" min="6" width="30"/>
  </cols>
  <sheetData>
    <row r="1" spans="1:6">
      <c r="A1" s="1" t="s">
        <v>565</v>
      </c>
      <c r="B1" s="2" t="s">
        <v>1</v>
      </c>
    </row>
    <row r="2" spans="1:6">
      <c r="B2" s="2" t="s">
        <v>566</v>
      </c>
      <c r="C2" s="2" t="s">
        <v>551</v>
      </c>
      <c r="D2" s="2" t="s">
        <v>567</v>
      </c>
      <c r="E2" s="2" t="s">
        <v>550</v>
      </c>
      <c r="F2" s="2" t="s">
        <v>551</v>
      </c>
    </row>
    <row r="3" spans="1:6">
      <c r="A3" s="3" t="s">
        <v>568</v>
      </c>
    </row>
    <row r="4" spans="1:6">
      <c r="A4" s="4" t="s">
        <v>569</v>
      </c>
      <c r="B4" s="10" t="n">
        <v>0.44</v>
      </c>
      <c r="C4" s="10" t="n">
        <v>0.6</v>
      </c>
      <c r="D4" s="10" t="n">
        <v>0.48</v>
      </c>
    </row>
    <row r="5" spans="1:6">
      <c r="A5" s="4" t="s">
        <v>569</v>
      </c>
      <c r="B5" s="10" t="n">
        <v>0.51</v>
      </c>
      <c r="C5" s="10" t="n">
        <v>0.7</v>
      </c>
      <c r="D5" s="10" t="n">
        <v>0.5600000000000001</v>
      </c>
    </row>
    <row r="6" spans="1:6">
      <c r="A6" s="4" t="s">
        <v>570</v>
      </c>
      <c r="B6" s="5" t="n">
        <v>1344687</v>
      </c>
      <c r="C6" s="5" t="n">
        <v>1344687</v>
      </c>
      <c r="D6" s="5" t="n">
        <v>1344687</v>
      </c>
      <c r="E6" s="5" t="n">
        <v>1344687</v>
      </c>
      <c r="F6" s="5" t="n">
        <v>1344687</v>
      </c>
    </row>
    <row r="7" spans="1:6">
      <c r="A7" s="4" t="s">
        <v>571</v>
      </c>
      <c r="B7" s="4" t="s">
        <v>572</v>
      </c>
      <c r="C7" s="4" t="s">
        <v>573</v>
      </c>
      <c r="D7" s="4" t="s">
        <v>573</v>
      </c>
    </row>
    <row r="8" spans="1:6">
      <c r="A8" s="4" t="s">
        <v>574</v>
      </c>
      <c r="B8" s="10" t="n">
        <v>0.6899999999999999</v>
      </c>
      <c r="C8" s="10" t="n">
        <v>0.6899999999999999</v>
      </c>
      <c r="D8" s="10" t="n">
        <v>0.6899999999999999</v>
      </c>
      <c r="E8" s="10" t="n">
        <v>0.5</v>
      </c>
      <c r="F8" s="10" t="n">
        <v>0.55</v>
      </c>
    </row>
    <row r="9" spans="1:6">
      <c r="A9" s="4" t="s">
        <v>570</v>
      </c>
      <c r="B9" s="5" t="n">
        <v>1344687</v>
      </c>
      <c r="C9" s="5" t="n">
        <v>1272812</v>
      </c>
      <c r="D9" s="5" t="n">
        <v>1272812</v>
      </c>
      <c r="E9" s="5" t="n">
        <v>1344687</v>
      </c>
      <c r="F9" s="5" t="n">
        <v>1272812</v>
      </c>
    </row>
    <row r="10" spans="1:6">
      <c r="A10" s="4" t="s">
        <v>575</v>
      </c>
      <c r="B10" s="10" t="n">
        <v>0.6899999999999999</v>
      </c>
      <c r="C10" s="10" t="n">
        <v>0.68</v>
      </c>
      <c r="D10" s="10" t="n">
        <v>0.68</v>
      </c>
      <c r="E10" s="10" t="n">
        <v>0.5</v>
      </c>
      <c r="F10" s="10" t="n">
        <v>0.5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28</v>
      </c>
      <c r="B1" s="2" t="s">
        <v>1</v>
      </c>
    </row>
    <row r="2" spans="1:3">
      <c r="B2" s="2" t="s">
        <v>2</v>
      </c>
      <c r="C2" s="2" t="s">
        <v>39</v>
      </c>
    </row>
    <row r="3" spans="1:3">
      <c r="A3" s="3" t="s">
        <v>129</v>
      </c>
    </row>
    <row r="4" spans="1:3">
      <c r="A4" s="4" t="s">
        <v>130</v>
      </c>
      <c r="B4" s="5" t="n">
        <v>10400</v>
      </c>
      <c r="C4" s="5" t="n">
        <v>724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76</v>
      </c>
      <c r="B1" s="2" t="s">
        <v>1</v>
      </c>
    </row>
    <row r="2" spans="1:3">
      <c r="B2" s="2" t="s">
        <v>2</v>
      </c>
      <c r="C2" s="2" t="s">
        <v>39</v>
      </c>
    </row>
    <row r="3" spans="1:3">
      <c r="A3" s="4" t="s">
        <v>577</v>
      </c>
    </row>
    <row r="4" spans="1:3">
      <c r="A4" s="3" t="s">
        <v>568</v>
      </c>
    </row>
    <row r="5" spans="1:3">
      <c r="A5" s="4" t="s">
        <v>459</v>
      </c>
      <c r="B5" s="5" t="n">
        <v>1036500</v>
      </c>
      <c r="C5" s="5" t="n">
        <v>1068000</v>
      </c>
    </row>
    <row r="6" spans="1:3">
      <c r="A6" s="4" t="s">
        <v>554</v>
      </c>
      <c r="B6" s="5" t="n">
        <v>452125</v>
      </c>
      <c r="C6" s="5" t="n">
        <v>324000</v>
      </c>
    </row>
    <row r="7" spans="1:3">
      <c r="A7" s="4" t="s">
        <v>555</v>
      </c>
      <c r="B7" s="5" t="n">
        <v>-364000</v>
      </c>
      <c r="C7" s="5" t="n">
        <v>-302000</v>
      </c>
    </row>
    <row r="8" spans="1:3">
      <c r="A8" s="4" t="s">
        <v>556</v>
      </c>
      <c r="B8" s="5" t="n">
        <v>-79375</v>
      </c>
      <c r="C8" s="5" t="n">
        <v>-53500</v>
      </c>
    </row>
    <row r="9" spans="1:3">
      <c r="A9" s="4" t="s">
        <v>557</v>
      </c>
      <c r="B9" s="5" t="n">
        <v>0</v>
      </c>
      <c r="C9" s="5" t="n">
        <v>0</v>
      </c>
    </row>
    <row r="10" spans="1:3">
      <c r="A10" s="4" t="s">
        <v>461</v>
      </c>
      <c r="B10" s="5" t="n">
        <v>1045250</v>
      </c>
      <c r="C10" s="5" t="n">
        <v>1036500</v>
      </c>
    </row>
    <row r="11" spans="1:3">
      <c r="A11" s="4" t="s">
        <v>578</v>
      </c>
      <c r="B11" s="5" t="n">
        <v>0</v>
      </c>
      <c r="C11" s="5" t="n">
        <v>0</v>
      </c>
    </row>
    <row r="12" spans="1:3">
      <c r="A12" s="4" t="s">
        <v>579</v>
      </c>
      <c r="B12" s="5" t="n">
        <v>1045250</v>
      </c>
    </row>
    <row r="13" spans="1:3">
      <c r="A13" s="4" t="s">
        <v>579</v>
      </c>
      <c r="C13" s="5" t="n">
        <v>1036500</v>
      </c>
    </row>
    <row r="14" spans="1:3">
      <c r="A14" s="4" t="s">
        <v>580</v>
      </c>
      <c r="B14" s="4" t="s">
        <v>581</v>
      </c>
      <c r="C14" s="4" t="s">
        <v>582</v>
      </c>
    </row>
    <row r="15" spans="1:3">
      <c r="A15" s="4" t="s">
        <v>583</v>
      </c>
    </row>
    <row r="16" spans="1:3">
      <c r="A16" s="3" t="s">
        <v>568</v>
      </c>
    </row>
    <row r="17" spans="1:3">
      <c r="A17" s="4" t="s">
        <v>459</v>
      </c>
      <c r="B17" s="5" t="n">
        <v>1350000</v>
      </c>
      <c r="C17" s="5" t="n">
        <v>2350000</v>
      </c>
    </row>
    <row r="18" spans="1:3">
      <c r="A18" s="4" t="s">
        <v>554</v>
      </c>
      <c r="B18" s="5" t="n">
        <v>150000</v>
      </c>
    </row>
    <row r="19" spans="1:3">
      <c r="A19" s="4" t="s">
        <v>555</v>
      </c>
      <c r="C19" s="5" t="n">
        <v>-1000000</v>
      </c>
    </row>
    <row r="20" spans="1:3">
      <c r="A20" s="4" t="s">
        <v>557</v>
      </c>
      <c r="B20" s="5" t="n">
        <v>0</v>
      </c>
      <c r="C20" s="5" t="n">
        <v>0</v>
      </c>
    </row>
    <row r="21" spans="1:3">
      <c r="A21" s="4" t="s">
        <v>461</v>
      </c>
      <c r="B21" s="5" t="n">
        <v>1500000</v>
      </c>
      <c r="C21" s="5" t="n">
        <v>1350000</v>
      </c>
    </row>
    <row r="22" spans="1:3">
      <c r="A22" s="4" t="s">
        <v>578</v>
      </c>
      <c r="B22" s="5" t="n">
        <v>0</v>
      </c>
      <c r="C22" s="5" t="n">
        <v>0</v>
      </c>
    </row>
    <row r="23" spans="1:3">
      <c r="A23" s="4" t="s">
        <v>579</v>
      </c>
      <c r="B23" s="5" t="n">
        <v>1100000</v>
      </c>
    </row>
    <row r="24" spans="1:3">
      <c r="A24" s="4" t="s">
        <v>579</v>
      </c>
      <c r="C24" s="5" t="n">
        <v>1100000</v>
      </c>
    </row>
    <row r="25" spans="1:3">
      <c r="A25" s="4" t="s">
        <v>580</v>
      </c>
      <c r="B25" s="4" t="s">
        <v>584</v>
      </c>
      <c r="C25" s="4" t="s">
        <v>58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6</v>
      </c>
      <c r="B1" s="2" t="s">
        <v>1</v>
      </c>
    </row>
    <row r="2" spans="1:3">
      <c r="B2" s="2" t="s">
        <v>2</v>
      </c>
      <c r="C2" s="2" t="s">
        <v>39</v>
      </c>
    </row>
    <row r="3" spans="1:3">
      <c r="A3" s="3" t="s">
        <v>587</v>
      </c>
    </row>
    <row r="4" spans="1:3">
      <c r="A4" s="4" t="s">
        <v>96</v>
      </c>
      <c r="B4" s="7" t="n">
        <v>4679921</v>
      </c>
      <c r="C4" s="7" t="n">
        <v>12078853</v>
      </c>
    </row>
    <row r="5" spans="1:3">
      <c r="A5" s="4" t="s">
        <v>97</v>
      </c>
      <c r="B5" s="7" t="n">
        <v>4679921</v>
      </c>
      <c r="C5" s="7" t="n">
        <v>12078853</v>
      </c>
    </row>
    <row r="6" spans="1:3">
      <c r="A6" s="4" t="s">
        <v>588</v>
      </c>
      <c r="B6" s="5" t="n">
        <v>72582733</v>
      </c>
      <c r="C6" s="5" t="n">
        <v>73712670</v>
      </c>
    </row>
    <row r="7" spans="1:3">
      <c r="A7" s="4" t="s">
        <v>97</v>
      </c>
      <c r="B7" s="5" t="n">
        <v>74085172</v>
      </c>
      <c r="C7" s="5" t="n">
        <v>75056003</v>
      </c>
    </row>
    <row r="8" spans="1:3">
      <c r="A8" s="4" t="s">
        <v>96</v>
      </c>
      <c r="B8" s="8" t="n">
        <v>0.064</v>
      </c>
      <c r="C8" s="8" t="n">
        <v>0.164</v>
      </c>
    </row>
    <row r="9" spans="1:3">
      <c r="A9" s="4" t="s">
        <v>97</v>
      </c>
      <c r="B9" s="8" t="n">
        <v>0.063</v>
      </c>
      <c r="C9" s="8" t="n">
        <v>0.161</v>
      </c>
    </row>
    <row r="10" spans="1:3">
      <c r="A10" s="4" t="s">
        <v>542</v>
      </c>
    </row>
    <row r="11" spans="1:3">
      <c r="A11" s="3" t="s">
        <v>587</v>
      </c>
    </row>
    <row r="12" spans="1:3">
      <c r="A12" s="4" t="s">
        <v>588</v>
      </c>
      <c r="B12" s="5" t="n">
        <v>1122708</v>
      </c>
      <c r="C12" s="5" t="n">
        <v>925286</v>
      </c>
    </row>
    <row r="13" spans="1:3">
      <c r="A13" s="4" t="s">
        <v>544</v>
      </c>
    </row>
    <row r="14" spans="1:3">
      <c r="A14" s="3" t="s">
        <v>587</v>
      </c>
    </row>
    <row r="15" spans="1:3">
      <c r="A15" s="4" t="s">
        <v>588</v>
      </c>
      <c r="B15" s="5" t="n">
        <v>379731</v>
      </c>
      <c r="C15" s="5" t="n">
        <v>41804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89</v>
      </c>
      <c r="B1" s="2" t="s">
        <v>1</v>
      </c>
    </row>
    <row r="2" spans="1:3">
      <c r="B2" s="2" t="s">
        <v>2</v>
      </c>
      <c r="C2" s="2" t="s">
        <v>39</v>
      </c>
    </row>
    <row r="3" spans="1:3">
      <c r="A3" s="3" t="s">
        <v>590</v>
      </c>
    </row>
    <row r="4" spans="1:3">
      <c r="A4" s="4" t="s">
        <v>591</v>
      </c>
      <c r="B4" s="7" t="n">
        <v>5119062</v>
      </c>
      <c r="C4" s="7" t="n">
        <v>4403358</v>
      </c>
    </row>
    <row r="5" spans="1:3">
      <c r="A5" s="4" t="s">
        <v>592</v>
      </c>
      <c r="B5" s="5" t="n">
        <v>-2407176</v>
      </c>
      <c r="C5" s="5" t="n">
        <v>2755707</v>
      </c>
    </row>
    <row r="6" spans="1:3">
      <c r="A6" s="4" t="s">
        <v>593</v>
      </c>
      <c r="B6" s="5" t="n">
        <v>2711886</v>
      </c>
      <c r="C6" s="5" t="n">
        <v>7159065</v>
      </c>
    </row>
    <row r="7" spans="1:3">
      <c r="A7" s="4" t="s">
        <v>594</v>
      </c>
      <c r="B7" s="5" t="n">
        <v>15727803</v>
      </c>
      <c r="C7" s="5" t="n">
        <v>26334135</v>
      </c>
    </row>
    <row r="8" spans="1:3">
      <c r="A8" s="4" t="s">
        <v>595</v>
      </c>
      <c r="B8" s="5" t="n">
        <v>4259890</v>
      </c>
      <c r="C8" s="5" t="n">
        <v>6060003</v>
      </c>
    </row>
    <row r="9" spans="1:3">
      <c r="A9" s="4" t="s">
        <v>596</v>
      </c>
      <c r="B9" s="5" t="n">
        <v>503964</v>
      </c>
      <c r="C9" s="5" t="n">
        <v>-513050</v>
      </c>
    </row>
    <row r="10" spans="1:3">
      <c r="A10" s="4" t="s">
        <v>597</v>
      </c>
      <c r="B10" s="5" t="n">
        <v>-2245809</v>
      </c>
      <c r="C10" s="5" t="n">
        <v>-1571060</v>
      </c>
    </row>
    <row r="11" spans="1:3">
      <c r="A11" s="4" t="s">
        <v>598</v>
      </c>
      <c r="B11" s="5" t="n">
        <v>-26042</v>
      </c>
      <c r="C11" s="5" t="n">
        <v>1458302</v>
      </c>
    </row>
    <row r="12" spans="1:3">
      <c r="A12" s="4" t="s">
        <v>599</v>
      </c>
      <c r="B12" s="5" t="n">
        <v>216295</v>
      </c>
      <c r="C12" s="5" t="n">
        <v>1767124</v>
      </c>
    </row>
    <row r="13" spans="1:3">
      <c r="A13" s="4" t="s">
        <v>600</v>
      </c>
      <c r="B13" s="5" t="n">
        <v>3588</v>
      </c>
      <c r="C13" s="5" t="n">
        <v>-42254</v>
      </c>
    </row>
    <row r="14" spans="1:3">
      <c r="A14" s="4" t="s">
        <v>593</v>
      </c>
      <c r="B14" s="5" t="n">
        <v>2711886</v>
      </c>
      <c r="C14" s="5" t="n">
        <v>7159065</v>
      </c>
    </row>
    <row r="15" spans="1:3">
      <c r="A15" s="4" t="s">
        <v>601</v>
      </c>
    </row>
    <row r="16" spans="1:3">
      <c r="A16" s="3" t="s">
        <v>590</v>
      </c>
    </row>
    <row r="17" spans="1:3">
      <c r="A17" s="4" t="s">
        <v>594</v>
      </c>
      <c r="B17" s="5" t="n">
        <v>5957089</v>
      </c>
      <c r="C17" s="5" t="n">
        <v>10239231</v>
      </c>
    </row>
    <row r="18" spans="1:3">
      <c r="A18" s="4" t="s">
        <v>602</v>
      </c>
    </row>
    <row r="19" spans="1:3">
      <c r="A19" s="3" t="s">
        <v>590</v>
      </c>
    </row>
    <row r="20" spans="1:3">
      <c r="A20" s="4" t="s">
        <v>594</v>
      </c>
      <c r="B20" s="7" t="n">
        <v>9770714</v>
      </c>
      <c r="C20" s="7" t="n">
        <v>1609490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603</v>
      </c>
      <c r="B1" s="2" t="s">
        <v>604</v>
      </c>
      <c r="C1" s="2" t="s">
        <v>2</v>
      </c>
      <c r="D1" s="2" t="s">
        <v>39</v>
      </c>
      <c r="E1" s="2" t="s">
        <v>605</v>
      </c>
    </row>
    <row r="2" spans="1:5">
      <c r="A2" s="3" t="s">
        <v>590</v>
      </c>
    </row>
    <row r="3" spans="1:5">
      <c r="A3" s="4" t="s">
        <v>606</v>
      </c>
      <c r="B3" s="4" t="s">
        <v>607</v>
      </c>
      <c r="C3" s="4" t="s">
        <v>608</v>
      </c>
      <c r="D3" s="4" t="s">
        <v>609</v>
      </c>
    </row>
    <row r="4" spans="1:5">
      <c r="A4" s="4" t="s">
        <v>610</v>
      </c>
      <c r="C4" s="7" t="n">
        <v>0</v>
      </c>
      <c r="D4" s="7" t="n">
        <v>0</v>
      </c>
    </row>
    <row r="5" spans="1:5">
      <c r="A5" s="4" t="s">
        <v>611</v>
      </c>
      <c r="C5" s="7" t="n">
        <v>0</v>
      </c>
    </row>
    <row r="6" spans="1:5">
      <c r="A6" s="4" t="s">
        <v>601</v>
      </c>
    </row>
    <row r="7" spans="1:5">
      <c r="A7" s="3" t="s">
        <v>590</v>
      </c>
    </row>
    <row r="8" spans="1:5">
      <c r="A8" s="4" t="s">
        <v>606</v>
      </c>
      <c r="C8" s="4" t="s">
        <v>608</v>
      </c>
      <c r="D8" s="4" t="s">
        <v>612</v>
      </c>
      <c r="E8" s="4" t="s">
        <v>609</v>
      </c>
    </row>
    <row r="9" spans="1:5">
      <c r="A9" s="4" t="s">
        <v>613</v>
      </c>
      <c r="C9" s="4" t="s">
        <v>61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39</v>
      </c>
    </row>
    <row r="2" spans="1:3">
      <c r="A2" s="3" t="s">
        <v>616</v>
      </c>
    </row>
    <row r="3" spans="1:3">
      <c r="A3" s="4" t="s">
        <v>187</v>
      </c>
      <c r="B3" s="7" t="n">
        <v>356</v>
      </c>
      <c r="C3" s="7" t="n">
        <v>3501</v>
      </c>
    </row>
    <row r="4" spans="1:3">
      <c r="A4" s="4" t="s">
        <v>190</v>
      </c>
      <c r="B4" s="5" t="n">
        <v>4752898</v>
      </c>
      <c r="C4" s="5" t="n">
        <v>2448322</v>
      </c>
    </row>
    <row r="5" spans="1:3">
      <c r="A5" s="4" t="s">
        <v>617</v>
      </c>
      <c r="B5" s="5" t="n">
        <v>375182</v>
      </c>
      <c r="C5" s="5" t="n">
        <v>472428</v>
      </c>
    </row>
    <row r="6" spans="1:3">
      <c r="A6" s="4" t="s">
        <v>618</v>
      </c>
      <c r="C6" s="5" t="n">
        <v>34048</v>
      </c>
    </row>
    <row r="7" spans="1:3">
      <c r="A7" s="4" t="s">
        <v>619</v>
      </c>
      <c r="B7" s="5" t="n">
        <v>87337</v>
      </c>
      <c r="C7" s="5" t="n">
        <v>196508</v>
      </c>
    </row>
    <row r="8" spans="1:3">
      <c r="A8" s="4" t="s">
        <v>135</v>
      </c>
      <c r="B8" s="5" t="n">
        <v>534926</v>
      </c>
      <c r="C8" s="5" t="n">
        <v>410448</v>
      </c>
    </row>
    <row r="9" spans="1:3">
      <c r="A9" s="4" t="s">
        <v>59</v>
      </c>
      <c r="B9" s="5" t="n">
        <v>732986</v>
      </c>
      <c r="C9" s="5" t="n">
        <v>499052</v>
      </c>
    </row>
    <row r="10" spans="1:3">
      <c r="A10" s="3" t="s">
        <v>620</v>
      </c>
    </row>
    <row r="11" spans="1:3">
      <c r="A11" s="4" t="s">
        <v>187</v>
      </c>
      <c r="B11" s="5" t="n">
        <v>-40357</v>
      </c>
      <c r="C11" s="5" t="n">
        <v>-3396</v>
      </c>
    </row>
    <row r="12" spans="1:3">
      <c r="A12" s="4" t="s">
        <v>58</v>
      </c>
      <c r="B12" s="5" t="n">
        <v>-18388</v>
      </c>
      <c r="C12" s="5" t="n">
        <v>-44255</v>
      </c>
    </row>
    <row r="13" spans="1:3">
      <c r="A13" s="4" t="s">
        <v>618</v>
      </c>
      <c r="B13" s="5" t="n">
        <v>-55568</v>
      </c>
      <c r="C13" s="5" t="n">
        <v>-41205</v>
      </c>
    </row>
    <row r="14" spans="1:3">
      <c r="A14" s="4" t="s">
        <v>136</v>
      </c>
      <c r="B14" s="5" t="n">
        <v>-20698</v>
      </c>
    </row>
    <row r="15" spans="1:3">
      <c r="A15" s="4" t="s">
        <v>617</v>
      </c>
      <c r="B15" s="5" t="n">
        <v>-68938</v>
      </c>
      <c r="C15" s="5" t="n">
        <v>-173193</v>
      </c>
    </row>
    <row r="16" spans="1:3">
      <c r="A16" s="4" t="s">
        <v>621</v>
      </c>
      <c r="B16" s="5" t="n">
        <v>6279736</v>
      </c>
      <c r="C16" s="5" t="n">
        <v>3802258</v>
      </c>
    </row>
    <row r="17" spans="1:3">
      <c r="A17" s="4" t="s">
        <v>621</v>
      </c>
      <c r="B17" s="5" t="n">
        <v>6279736</v>
      </c>
      <c r="C17" s="5" t="n">
        <v>3802258</v>
      </c>
    </row>
    <row r="18" spans="1:3">
      <c r="A18" s="4" t="s">
        <v>601</v>
      </c>
    </row>
    <row r="19" spans="1:3">
      <c r="A19" s="3" t="s">
        <v>616</v>
      </c>
    </row>
    <row r="20" spans="1:3">
      <c r="A20" s="4" t="s">
        <v>622</v>
      </c>
      <c r="B20" s="5" t="n">
        <v>87343</v>
      </c>
      <c r="C20" s="5" t="n">
        <v>200009</v>
      </c>
    </row>
    <row r="21" spans="1:3">
      <c r="A21" s="3" t="s">
        <v>620</v>
      </c>
    </row>
    <row r="22" spans="1:3">
      <c r="A22" s="4" t="s">
        <v>621</v>
      </c>
      <c r="C22" s="5" t="n">
        <v>26815</v>
      </c>
    </row>
    <row r="23" spans="1:3">
      <c r="A23" s="4" t="s">
        <v>623</v>
      </c>
      <c r="B23" s="5" t="n">
        <v>-109294</v>
      </c>
      <c r="C23" s="5" t="n">
        <v>-173194</v>
      </c>
    </row>
    <row r="24" spans="1:3">
      <c r="A24" s="4" t="s">
        <v>624</v>
      </c>
      <c r="B24" s="5" t="n">
        <v>-21951</v>
      </c>
    </row>
    <row r="25" spans="1:3">
      <c r="A25" s="4" t="s">
        <v>621</v>
      </c>
      <c r="C25" s="5" t="n">
        <v>26815</v>
      </c>
    </row>
    <row r="26" spans="1:3">
      <c r="A26" s="4" t="s">
        <v>602</v>
      </c>
    </row>
    <row r="27" spans="1:3">
      <c r="A27" s="3" t="s">
        <v>616</v>
      </c>
    </row>
    <row r="28" spans="1:3">
      <c r="A28" s="4" t="s">
        <v>622</v>
      </c>
      <c r="B28" s="5" t="n">
        <v>6396340</v>
      </c>
      <c r="C28" s="5" t="n">
        <v>3864298</v>
      </c>
    </row>
    <row r="29" spans="1:3">
      <c r="A29" s="3" t="s">
        <v>620</v>
      </c>
    </row>
    <row r="30" spans="1:3">
      <c r="A30" s="4" t="s">
        <v>621</v>
      </c>
      <c r="B30" s="5" t="n">
        <v>6301687</v>
      </c>
      <c r="C30" s="5" t="n">
        <v>3775443</v>
      </c>
    </row>
    <row r="31" spans="1:3">
      <c r="A31" s="4" t="s">
        <v>623</v>
      </c>
      <c r="B31" s="5" t="n">
        <v>-94654</v>
      </c>
      <c r="C31" s="5" t="n">
        <v>-88855</v>
      </c>
    </row>
    <row r="32" spans="1:3">
      <c r="A32" s="4" t="s">
        <v>621</v>
      </c>
      <c r="B32" s="7" t="n">
        <v>6301687</v>
      </c>
      <c r="C32" s="7" t="n">
        <v>377544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5</v>
      </c>
      <c r="B1" s="2" t="s">
        <v>1</v>
      </c>
    </row>
    <row r="2" spans="1:3">
      <c r="B2" s="2" t="s">
        <v>2</v>
      </c>
      <c r="C2" s="2" t="s">
        <v>39</v>
      </c>
    </row>
    <row r="3" spans="1:3">
      <c r="A3" s="3" t="s">
        <v>626</v>
      </c>
    </row>
    <row r="4" spans="1:3">
      <c r="A4" s="4" t="s">
        <v>627</v>
      </c>
      <c r="B4" s="7" t="n">
        <v>0</v>
      </c>
      <c r="C4" s="7" t="n">
        <v>0</v>
      </c>
    </row>
    <row r="5" spans="1:3">
      <c r="A5" s="4" t="s">
        <v>628</v>
      </c>
      <c r="C5" s="5" t="n">
        <v>-11825256</v>
      </c>
    </row>
    <row r="6" spans="1:3">
      <c r="A6" s="4" t="s">
        <v>629</v>
      </c>
      <c r="C6" s="5" t="n">
        <v>-11825256</v>
      </c>
    </row>
    <row r="7" spans="1:3">
      <c r="A7" s="3" t="s">
        <v>630</v>
      </c>
    </row>
    <row r="8" spans="1:3">
      <c r="A8" s="4" t="s">
        <v>631</v>
      </c>
      <c r="B8" s="5" t="n">
        <v>3168762</v>
      </c>
      <c r="C8" s="5" t="n">
        <v>3322321</v>
      </c>
    </row>
    <row r="9" spans="1:3">
      <c r="A9" s="4" t="s">
        <v>632</v>
      </c>
      <c r="B9" s="5" t="n">
        <v>166575</v>
      </c>
      <c r="C9" s="5" t="n">
        <v>600602</v>
      </c>
    </row>
    <row r="10" spans="1:3">
      <c r="A10" s="4" t="s">
        <v>140</v>
      </c>
      <c r="B10" s="5" t="n">
        <v>260363</v>
      </c>
      <c r="C10" s="5" t="n">
        <v>204057</v>
      </c>
    </row>
    <row r="11" spans="1:3">
      <c r="A11" s="4" t="s">
        <v>633</v>
      </c>
      <c r="B11" s="5" t="n">
        <v>971627</v>
      </c>
    </row>
    <row r="12" spans="1:3">
      <c r="A12" s="4" t="s">
        <v>634</v>
      </c>
      <c r="C12" s="5" t="n">
        <v>88084</v>
      </c>
    </row>
    <row r="13" spans="1:3">
      <c r="A13" s="4" t="s">
        <v>635</v>
      </c>
      <c r="C13" s="5" t="n">
        <v>2044867</v>
      </c>
    </row>
    <row r="14" spans="1:3">
      <c r="A14" s="4" t="s">
        <v>600</v>
      </c>
      <c r="C14" s="5" t="n">
        <v>50475</v>
      </c>
    </row>
    <row r="15" spans="1:3">
      <c r="A15" s="4" t="s">
        <v>636</v>
      </c>
      <c r="B15" s="5" t="n">
        <v>4567327</v>
      </c>
      <c r="C15" s="5" t="n">
        <v>6310406</v>
      </c>
    </row>
    <row r="16" spans="1:3">
      <c r="A16" s="4" t="s">
        <v>88</v>
      </c>
      <c r="B16" s="7" t="n">
        <v>4567327</v>
      </c>
      <c r="C16" s="7" t="n">
        <v>-551485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39</v>
      </c>
    </row>
    <row r="2" spans="1:3">
      <c r="A2" s="3" t="s">
        <v>638</v>
      </c>
    </row>
    <row r="3" spans="1:3">
      <c r="A3" s="4" t="s">
        <v>639</v>
      </c>
      <c r="B3" s="7" t="n">
        <v>2920583</v>
      </c>
      <c r="C3" s="7" t="n">
        <v>1875427</v>
      </c>
    </row>
    <row r="4" spans="1:3">
      <c r="A4" s="4" t="s">
        <v>640</v>
      </c>
    </row>
    <row r="5" spans="1:3">
      <c r="A5" s="3" t="s">
        <v>638</v>
      </c>
    </row>
    <row r="6" spans="1:3">
      <c r="A6" s="4" t="s">
        <v>639</v>
      </c>
      <c r="B6" s="5" t="n">
        <v>2920583</v>
      </c>
      <c r="C6" s="5" t="n">
        <v>1875427</v>
      </c>
    </row>
    <row r="7" spans="1:3">
      <c r="A7" s="4" t="s">
        <v>641</v>
      </c>
    </row>
    <row r="8" spans="1:3">
      <c r="A8" s="3" t="s">
        <v>638</v>
      </c>
    </row>
    <row r="9" spans="1:3">
      <c r="A9" s="4" t="s">
        <v>639</v>
      </c>
      <c r="B9" s="5" t="n">
        <v>2920583</v>
      </c>
      <c r="C9" s="5" t="n">
        <v>1875427</v>
      </c>
    </row>
    <row r="10" spans="1:3">
      <c r="A10" s="4" t="s">
        <v>642</v>
      </c>
    </row>
    <row r="11" spans="1:3">
      <c r="A11" s="3" t="s">
        <v>638</v>
      </c>
    </row>
    <row r="12" spans="1:3">
      <c r="A12" s="4" t="s">
        <v>639</v>
      </c>
      <c r="B12" s="7" t="n">
        <v>2920583</v>
      </c>
      <c r="C12" s="7" t="n">
        <v>187542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3</v>
      </c>
      <c r="B1" s="2" t="s">
        <v>1</v>
      </c>
    </row>
    <row r="2" spans="1:3">
      <c r="B2" s="2" t="s">
        <v>2</v>
      </c>
      <c r="C2" s="2" t="s">
        <v>39</v>
      </c>
    </row>
    <row r="3" spans="1:3">
      <c r="A3" s="4" t="s">
        <v>641</v>
      </c>
    </row>
    <row r="4" spans="1:3">
      <c r="A4" s="3" t="s">
        <v>644</v>
      </c>
    </row>
    <row r="5" spans="1:3">
      <c r="A5" s="4" t="s">
        <v>645</v>
      </c>
      <c r="B5" s="7" t="n">
        <v>971627</v>
      </c>
    </row>
    <row r="6" spans="1:3">
      <c r="A6" s="4" t="s">
        <v>646</v>
      </c>
      <c r="B6" s="5" t="n">
        <v>73529</v>
      </c>
    </row>
    <row r="7" spans="1:3">
      <c r="A7" s="4" t="s">
        <v>647</v>
      </c>
    </row>
    <row r="8" spans="1:3">
      <c r="A8" s="3" t="s">
        <v>644</v>
      </c>
    </row>
    <row r="9" spans="1:3">
      <c r="A9" s="4" t="s">
        <v>648</v>
      </c>
      <c r="B9" s="5" t="n">
        <v>-295000</v>
      </c>
      <c r="C9" s="7" t="n">
        <v>-164000</v>
      </c>
    </row>
    <row r="10" spans="1:3">
      <c r="A10" s="4" t="s">
        <v>649</v>
      </c>
    </row>
    <row r="11" spans="1:3">
      <c r="A11" s="3" t="s">
        <v>644</v>
      </c>
    </row>
    <row r="12" spans="1:3">
      <c r="A12" s="4" t="s">
        <v>648</v>
      </c>
      <c r="B12" s="7" t="n">
        <v>295000</v>
      </c>
      <c r="C12" s="5" t="n">
        <v>164000</v>
      </c>
    </row>
    <row r="13" spans="1:3">
      <c r="A13" s="4" t="s">
        <v>650</v>
      </c>
    </row>
    <row r="14" spans="1:3">
      <c r="A14" s="3" t="s">
        <v>644</v>
      </c>
    </row>
    <row r="15" spans="1:3">
      <c r="A15" s="4" t="s">
        <v>651</v>
      </c>
      <c r="B15" s="4" t="s">
        <v>614</v>
      </c>
    </row>
    <row r="16" spans="1:3">
      <c r="A16" s="4" t="s">
        <v>645</v>
      </c>
      <c r="B16" s="7" t="n">
        <v>13870</v>
      </c>
    </row>
    <row r="17" spans="1:3">
      <c r="A17" s="4" t="s">
        <v>646</v>
      </c>
      <c r="B17" s="5" t="n">
        <v>73531</v>
      </c>
      <c r="C17" s="7" t="n">
        <v>473738</v>
      </c>
    </row>
    <row r="18" spans="1:3">
      <c r="A18" s="4" t="s">
        <v>652</v>
      </c>
    </row>
    <row r="19" spans="1:3">
      <c r="A19" s="3" t="s">
        <v>644</v>
      </c>
    </row>
    <row r="20" spans="1:3">
      <c r="A20" s="4" t="s">
        <v>645</v>
      </c>
      <c r="B20" s="7" t="n">
        <v>971625</v>
      </c>
    </row>
    <row r="21" spans="1:3">
      <c r="A21" s="4" t="s">
        <v>653</v>
      </c>
    </row>
    <row r="22" spans="1:3">
      <c r="A22" s="3" t="s">
        <v>644</v>
      </c>
    </row>
    <row r="23" spans="1:3">
      <c r="A23" s="4" t="s">
        <v>651</v>
      </c>
      <c r="C23" s="4" t="s">
        <v>654</v>
      </c>
    </row>
    <row r="24" spans="1:3">
      <c r="A24" s="4" t="s">
        <v>655</v>
      </c>
    </row>
    <row r="25" spans="1:3">
      <c r="A25" s="3" t="s">
        <v>644</v>
      </c>
    </row>
    <row r="26" spans="1:3">
      <c r="A26" s="4" t="s">
        <v>651</v>
      </c>
      <c r="B26" s="4" t="s">
        <v>65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57</v>
      </c>
      <c r="B1" s="2" t="s">
        <v>1</v>
      </c>
    </row>
    <row r="2" spans="1:2">
      <c r="B2" s="2" t="s">
        <v>478</v>
      </c>
    </row>
    <row r="3" spans="1:2">
      <c r="A3" s="3" t="s">
        <v>658</v>
      </c>
    </row>
    <row r="4" spans="1:2">
      <c r="A4" s="4" t="s">
        <v>459</v>
      </c>
      <c r="B4" s="7" t="n">
        <v>1875427</v>
      </c>
    </row>
    <row r="5" spans="1:2">
      <c r="A5" s="4" t="s">
        <v>659</v>
      </c>
      <c r="B5" s="5" t="n">
        <v>0</v>
      </c>
    </row>
    <row r="6" spans="1:2">
      <c r="A6" s="4" t="s">
        <v>660</v>
      </c>
      <c r="B6" s="5" t="n">
        <v>73529</v>
      </c>
    </row>
    <row r="7" spans="1:2">
      <c r="A7" s="4" t="s">
        <v>661</v>
      </c>
      <c r="B7" s="5" t="n">
        <v>971627</v>
      </c>
    </row>
    <row r="8" spans="1:2">
      <c r="A8" s="4" t="s">
        <v>461</v>
      </c>
      <c r="B8" s="7" t="n">
        <v>292058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62</v>
      </c>
      <c r="B1" s="2" t="s">
        <v>478</v>
      </c>
    </row>
    <row r="2" spans="1:2">
      <c r="A2" s="3" t="s">
        <v>208</v>
      </c>
    </row>
    <row r="3" spans="1:2">
      <c r="A3" s="4" t="s">
        <v>663</v>
      </c>
      <c r="B3" s="7" t="n">
        <v>364068</v>
      </c>
    </row>
    <row r="4" spans="1:2">
      <c r="A4" s="4" t="s">
        <v>664</v>
      </c>
      <c r="B4" s="5" t="n">
        <v>229764</v>
      </c>
    </row>
    <row r="5" spans="1:2">
      <c r="A5" s="4" t="s">
        <v>665</v>
      </c>
      <c r="B5" s="5" t="n">
        <v>0</v>
      </c>
    </row>
    <row r="6" spans="1:2">
      <c r="A6" s="4" t="s">
        <v>666</v>
      </c>
      <c r="B6" s="5" t="n">
        <v>0</v>
      </c>
    </row>
    <row r="7" spans="1:2">
      <c r="A7" s="4" t="s">
        <v>103</v>
      </c>
      <c r="B7" s="7" t="n">
        <v>59383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31</v>
      </c>
      <c r="B1" s="2" t="s">
        <v>1</v>
      </c>
    </row>
    <row r="2" spans="1:3">
      <c r="B2" s="2" t="s">
        <v>2</v>
      </c>
      <c r="C2" s="2" t="s">
        <v>39</v>
      </c>
    </row>
    <row r="3" spans="1:3">
      <c r="A3" s="3" t="s">
        <v>132</v>
      </c>
    </row>
    <row r="4" spans="1:3">
      <c r="A4" s="4" t="s">
        <v>94</v>
      </c>
      <c r="B4" s="7" t="n">
        <v>13015917</v>
      </c>
      <c r="C4" s="7" t="n">
        <v>19175070</v>
      </c>
    </row>
    <row r="5" spans="1:3">
      <c r="A5" s="3" t="s">
        <v>133</v>
      </c>
    </row>
    <row r="6" spans="1:3">
      <c r="A6" s="4" t="s">
        <v>134</v>
      </c>
      <c r="B6" s="5" t="n">
        <v>31486055</v>
      </c>
      <c r="C6" s="5" t="n">
        <v>23834400</v>
      </c>
    </row>
    <row r="7" spans="1:3">
      <c r="A7" s="4" t="s">
        <v>135</v>
      </c>
      <c r="B7" s="5" t="n">
        <v>2800750</v>
      </c>
      <c r="C7" s="5" t="n">
        <v>4036070</v>
      </c>
    </row>
    <row r="8" spans="1:3">
      <c r="A8" s="4" t="s">
        <v>136</v>
      </c>
      <c r="B8" s="5" t="n">
        <v>-4494</v>
      </c>
      <c r="C8" s="5" t="n">
        <v>73735</v>
      </c>
    </row>
    <row r="9" spans="1:3">
      <c r="A9" s="4" t="s">
        <v>137</v>
      </c>
      <c r="B9" s="5" t="n">
        <v>-2407176</v>
      </c>
      <c r="C9" s="5" t="n">
        <v>2755707</v>
      </c>
    </row>
    <row r="10" spans="1:3">
      <c r="A10" s="4" t="s">
        <v>138</v>
      </c>
      <c r="B10" s="5" t="n">
        <v>971627</v>
      </c>
      <c r="C10" s="5" t="n">
        <v>-11825256</v>
      </c>
    </row>
    <row r="11" spans="1:3">
      <c r="A11" s="4" t="s">
        <v>139</v>
      </c>
      <c r="B11" s="5" t="n">
        <v>166575</v>
      </c>
      <c r="C11" s="5" t="n">
        <v>600602</v>
      </c>
    </row>
    <row r="12" spans="1:3">
      <c r="A12" s="4" t="s">
        <v>140</v>
      </c>
      <c r="B12" s="5" t="n">
        <v>260363</v>
      </c>
      <c r="C12" s="5" t="n">
        <v>204057</v>
      </c>
    </row>
    <row r="13" spans="1:3">
      <c r="A13" s="4" t="s">
        <v>141</v>
      </c>
      <c r="C13" s="5" t="n">
        <v>1408221</v>
      </c>
    </row>
    <row r="14" spans="1:3">
      <c r="A14" s="4" t="s">
        <v>142</v>
      </c>
      <c r="B14" s="5" t="n">
        <v>-1936436</v>
      </c>
      <c r="C14" s="5" t="n">
        <v>-1106541</v>
      </c>
    </row>
    <row r="15" spans="1:3">
      <c r="A15" s="4" t="s">
        <v>143</v>
      </c>
      <c r="B15" s="5" t="n">
        <v>-3981491</v>
      </c>
      <c r="C15" s="5" t="n">
        <v>-5649573</v>
      </c>
    </row>
    <row r="16" spans="1:3">
      <c r="A16" s="4" t="s">
        <v>144</v>
      </c>
      <c r="B16" s="5" t="n">
        <v>171911</v>
      </c>
      <c r="C16" s="5" t="n">
        <v>-339071</v>
      </c>
    </row>
    <row r="17" spans="1:3">
      <c r="A17" s="4" t="s">
        <v>145</v>
      </c>
      <c r="B17" s="5" t="n">
        <v>20902</v>
      </c>
      <c r="C17" s="5" t="n">
        <v>-122685</v>
      </c>
    </row>
    <row r="18" spans="1:3">
      <c r="A18" s="4" t="s">
        <v>146</v>
      </c>
      <c r="B18" s="5" t="n">
        <v>101379</v>
      </c>
      <c r="C18" s="5" t="n">
        <v>2432159</v>
      </c>
    </row>
    <row r="19" spans="1:3">
      <c r="A19" s="4" t="s">
        <v>147</v>
      </c>
      <c r="B19" s="5" t="n">
        <v>326681</v>
      </c>
      <c r="C19" s="5" t="n">
        <v>273880</v>
      </c>
    </row>
    <row r="20" spans="1:3">
      <c r="A20" s="4" t="s">
        <v>148</v>
      </c>
      <c r="B20" s="5" t="n">
        <v>40992563</v>
      </c>
      <c r="C20" s="5" t="n">
        <v>35750775</v>
      </c>
    </row>
    <row r="21" spans="1:3">
      <c r="A21" s="3" t="s">
        <v>149</v>
      </c>
    </row>
    <row r="22" spans="1:3">
      <c r="A22" s="4" t="s">
        <v>150</v>
      </c>
      <c r="B22" s="5" t="n">
        <v>303351</v>
      </c>
      <c r="C22" s="5" t="n">
        <v>566819</v>
      </c>
    </row>
    <row r="23" spans="1:3">
      <c r="A23" s="4" t="s">
        <v>151</v>
      </c>
      <c r="B23" s="5" t="n">
        <v>-662568</v>
      </c>
      <c r="C23" s="5" t="n">
        <v>-131819</v>
      </c>
    </row>
    <row r="24" spans="1:3">
      <c r="A24" s="4" t="s">
        <v>152</v>
      </c>
      <c r="B24" s="5" t="n">
        <v>-14250000</v>
      </c>
      <c r="C24" s="5" t="n">
        <v>-52543750</v>
      </c>
    </row>
    <row r="25" spans="1:3">
      <c r="A25" s="4" t="s">
        <v>153</v>
      </c>
      <c r="B25" s="5" t="n">
        <v>22800000</v>
      </c>
      <c r="C25" s="5" t="n">
        <v>68200000</v>
      </c>
    </row>
    <row r="26" spans="1:3">
      <c r="A26" s="4" t="s">
        <v>154</v>
      </c>
      <c r="B26" s="5" t="n">
        <v>-1000000</v>
      </c>
      <c r="C26" s="5" t="n">
        <v>-900000</v>
      </c>
    </row>
    <row r="27" spans="1:3">
      <c r="A27" s="4" t="s">
        <v>155</v>
      </c>
      <c r="B27" s="5" t="n">
        <v>-19289740</v>
      </c>
      <c r="C27" s="5" t="n">
        <v>-12899353</v>
      </c>
    </row>
    <row r="28" spans="1:3">
      <c r="A28" s="4" t="s">
        <v>156</v>
      </c>
      <c r="C28" s="5" t="n">
        <v>1313874</v>
      </c>
    </row>
    <row r="29" spans="1:3">
      <c r="A29" s="4" t="s">
        <v>157</v>
      </c>
      <c r="C29" s="5" t="n">
        <v>-6626</v>
      </c>
    </row>
    <row r="30" spans="1:3">
      <c r="A30" s="4" t="s">
        <v>158</v>
      </c>
      <c r="B30" s="5" t="n">
        <v>-3774856</v>
      </c>
      <c r="C30" s="5" t="n">
        <v>-2863210</v>
      </c>
    </row>
    <row r="31" spans="1:3">
      <c r="A31" s="4" t="s">
        <v>159</v>
      </c>
      <c r="B31" s="5" t="n">
        <v>-15873813</v>
      </c>
      <c r="C31" s="5" t="n">
        <v>735935</v>
      </c>
    </row>
    <row r="32" spans="1:3">
      <c r="A32" s="3" t="s">
        <v>160</v>
      </c>
    </row>
    <row r="33" spans="1:3">
      <c r="A33" s="4" t="s">
        <v>161</v>
      </c>
      <c r="B33" s="5" t="n">
        <v>-35105</v>
      </c>
      <c r="C33" s="5" t="n">
        <v>-125285</v>
      </c>
    </row>
    <row r="34" spans="1:3">
      <c r="A34" s="4" t="s">
        <v>50</v>
      </c>
      <c r="B34" s="5" t="n">
        <v>-116025</v>
      </c>
    </row>
    <row r="35" spans="1:3">
      <c r="A35" s="4" t="s">
        <v>162</v>
      </c>
      <c r="B35" s="5" t="n">
        <v>-27509811</v>
      </c>
      <c r="C35" s="5" t="n">
        <v>-33376849</v>
      </c>
    </row>
    <row r="36" spans="1:3">
      <c r="A36" s="4" t="s">
        <v>163</v>
      </c>
      <c r="B36" s="5" t="n">
        <v>-27660941</v>
      </c>
      <c r="C36" s="5" t="n">
        <v>-33502134</v>
      </c>
    </row>
    <row r="37" spans="1:3">
      <c r="A37" s="4" t="s">
        <v>164</v>
      </c>
      <c r="B37" s="5" t="n">
        <v>2252</v>
      </c>
      <c r="C37" s="5" t="n">
        <v>-4696</v>
      </c>
    </row>
    <row r="38" spans="1:3">
      <c r="A38" s="4" t="s">
        <v>165</v>
      </c>
      <c r="B38" s="5" t="n">
        <v>-2539939</v>
      </c>
      <c r="C38" s="5" t="n">
        <v>2979880</v>
      </c>
    </row>
    <row r="39" spans="1:3">
      <c r="A39" s="4" t="s">
        <v>166</v>
      </c>
      <c r="B39" s="5" t="n">
        <v>12486884</v>
      </c>
      <c r="C39" s="5" t="n">
        <v>9507004</v>
      </c>
    </row>
    <row r="40" spans="1:3">
      <c r="A40" s="4" t="s">
        <v>167</v>
      </c>
      <c r="B40" s="5" t="n">
        <v>9946945</v>
      </c>
      <c r="C40" s="5" t="n">
        <v>12486884</v>
      </c>
    </row>
    <row r="41" spans="1:3">
      <c r="A41" s="3" t="s">
        <v>168</v>
      </c>
    </row>
    <row r="42" spans="1:3">
      <c r="A42" s="4" t="s">
        <v>169</v>
      </c>
      <c r="B42" s="5" t="n">
        <v>-3180808</v>
      </c>
      <c r="C42" s="5" t="n">
        <v>-3563837</v>
      </c>
    </row>
    <row r="43" spans="1:3">
      <c r="A43" s="4" t="s">
        <v>170</v>
      </c>
      <c r="B43" s="7" t="n">
        <v>-7055498</v>
      </c>
      <c r="C43" s="7" t="n">
        <v>-550991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67</v>
      </c>
      <c r="B1" s="2" t="s">
        <v>1</v>
      </c>
    </row>
    <row r="2" spans="1:3">
      <c r="B2" s="2" t="s">
        <v>2</v>
      </c>
      <c r="C2" s="2" t="s">
        <v>39</v>
      </c>
    </row>
    <row r="3" spans="1:3">
      <c r="A3" s="3" t="s">
        <v>208</v>
      </c>
    </row>
    <row r="4" spans="1:3">
      <c r="A4" s="4" t="s">
        <v>668</v>
      </c>
      <c r="B4" s="7" t="n">
        <v>227743</v>
      </c>
      <c r="C4" s="7" t="n">
        <v>23645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69</v>
      </c>
      <c r="B1" s="2" t="s">
        <v>1</v>
      </c>
    </row>
    <row r="2" spans="1:3">
      <c r="B2" s="2" t="s">
        <v>2</v>
      </c>
      <c r="C2" s="2" t="s">
        <v>39</v>
      </c>
    </row>
    <row r="3" spans="1:3">
      <c r="A3" s="3" t="s">
        <v>670</v>
      </c>
    </row>
    <row r="4" spans="1:3">
      <c r="A4" s="4" t="s">
        <v>671</v>
      </c>
      <c r="B4" s="7" t="n">
        <v>29685</v>
      </c>
      <c r="C4" s="7" t="n">
        <v>39485</v>
      </c>
    </row>
    <row r="5" spans="1:3">
      <c r="A5" s="4" t="s">
        <v>672</v>
      </c>
      <c r="B5" s="7" t="n">
        <v>0</v>
      </c>
      <c r="C5" s="7"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673</v>
      </c>
      <c r="B1" s="2" t="s">
        <v>1</v>
      </c>
    </row>
    <row r="2" spans="1:2">
      <c r="B2" s="2" t="s">
        <v>674</v>
      </c>
    </row>
    <row r="3" spans="1:2">
      <c r="A3" s="3" t="s">
        <v>214</v>
      </c>
    </row>
    <row r="4" spans="1:2">
      <c r="A4" s="4" t="s">
        <v>675</v>
      </c>
      <c r="B4" s="5" t="n">
        <v>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6</v>
      </c>
      <c r="B1" s="2" t="s">
        <v>1</v>
      </c>
    </row>
    <row r="2" spans="1:3">
      <c r="B2" s="2" t="s">
        <v>2</v>
      </c>
      <c r="C2" s="2" t="s">
        <v>39</v>
      </c>
    </row>
    <row r="3" spans="1:3">
      <c r="A3" s="3" t="s">
        <v>677</v>
      </c>
    </row>
    <row r="4" spans="1:3">
      <c r="A4" s="4" t="s">
        <v>82</v>
      </c>
      <c r="B4" s="7" t="n">
        <v>112749380</v>
      </c>
      <c r="C4" s="7" t="n">
        <v>95006145</v>
      </c>
    </row>
    <row r="5" spans="1:3">
      <c r="A5" s="4" t="s">
        <v>678</v>
      </c>
    </row>
    <row r="6" spans="1:3">
      <c r="A6" s="3" t="s">
        <v>677</v>
      </c>
    </row>
    <row r="7" spans="1:3">
      <c r="A7" s="4" t="s">
        <v>82</v>
      </c>
      <c r="B7" s="5" t="n">
        <v>271803</v>
      </c>
      <c r="C7" s="5" t="n">
        <v>238342</v>
      </c>
    </row>
    <row r="8" spans="1:3">
      <c r="A8" s="4" t="s">
        <v>602</v>
      </c>
    </row>
    <row r="9" spans="1:3">
      <c r="A9" s="3" t="s">
        <v>677</v>
      </c>
    </row>
    <row r="10" spans="1:3">
      <c r="A10" s="4" t="s">
        <v>82</v>
      </c>
      <c r="B10" s="7" t="n">
        <v>112477577</v>
      </c>
      <c r="C10" s="7" t="n">
        <v>9476780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9</v>
      </c>
      <c r="B1" s="2" t="s">
        <v>1</v>
      </c>
    </row>
    <row r="2" spans="1:3">
      <c r="B2" s="2" t="s">
        <v>2</v>
      </c>
      <c r="C2" s="2" t="s">
        <v>39</v>
      </c>
    </row>
    <row r="3" spans="1:3">
      <c r="A3" s="3" t="s">
        <v>680</v>
      </c>
    </row>
    <row r="4" spans="1:3">
      <c r="A4" s="4" t="s">
        <v>681</v>
      </c>
      <c r="B4" s="7" t="n">
        <v>112749380</v>
      </c>
      <c r="C4" s="7" t="n">
        <v>95006145</v>
      </c>
    </row>
    <row r="5" spans="1:3">
      <c r="A5" s="4" t="s">
        <v>682</v>
      </c>
    </row>
    <row r="6" spans="1:3">
      <c r="A6" s="3" t="s">
        <v>680</v>
      </c>
    </row>
    <row r="7" spans="1:3">
      <c r="A7" s="4" t="s">
        <v>681</v>
      </c>
      <c r="B7" s="5" t="n">
        <v>86992218</v>
      </c>
      <c r="C7" s="5" t="n">
        <v>72264107</v>
      </c>
    </row>
    <row r="8" spans="1:3">
      <c r="A8" s="4" t="s">
        <v>683</v>
      </c>
    </row>
    <row r="9" spans="1:3">
      <c r="A9" s="3" t="s">
        <v>680</v>
      </c>
    </row>
    <row r="10" spans="1:3">
      <c r="A10" s="4" t="s">
        <v>681</v>
      </c>
      <c r="B10" s="5" t="n">
        <v>14246626</v>
      </c>
      <c r="C10" s="5" t="n">
        <v>10568096</v>
      </c>
    </row>
    <row r="11" spans="1:3">
      <c r="A11" s="4" t="s">
        <v>684</v>
      </c>
    </row>
    <row r="12" spans="1:3">
      <c r="A12" s="3" t="s">
        <v>680</v>
      </c>
    </row>
    <row r="13" spans="1:3">
      <c r="A13" s="4" t="s">
        <v>681</v>
      </c>
      <c r="B13" s="5" t="n">
        <v>10959215</v>
      </c>
      <c r="C13" s="5" t="n">
        <v>11501005</v>
      </c>
    </row>
    <row r="14" spans="1:3">
      <c r="A14" s="4" t="s">
        <v>685</v>
      </c>
    </row>
    <row r="15" spans="1:3">
      <c r="A15" s="3" t="s">
        <v>680</v>
      </c>
    </row>
    <row r="16" spans="1:3">
      <c r="A16" s="4" t="s">
        <v>681</v>
      </c>
      <c r="B16" s="7" t="n">
        <v>551321</v>
      </c>
      <c r="C16" s="7" t="n">
        <v>67293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39</v>
      </c>
    </row>
    <row r="2" spans="1:3">
      <c r="A2" s="3" t="s">
        <v>687</v>
      </c>
    </row>
    <row r="3" spans="1:3">
      <c r="A3" s="4" t="s">
        <v>187</v>
      </c>
      <c r="B3" s="7" t="n">
        <v>303291</v>
      </c>
      <c r="C3" s="7" t="n">
        <v>364366</v>
      </c>
    </row>
    <row r="4" spans="1:3">
      <c r="A4" s="4" t="s">
        <v>190</v>
      </c>
      <c r="B4" s="5" t="n">
        <v>179384263</v>
      </c>
      <c r="C4" s="5" t="n">
        <v>170127415</v>
      </c>
    </row>
    <row r="5" spans="1:3">
      <c r="A5" s="4" t="s">
        <v>53</v>
      </c>
      <c r="B5" s="5" t="n">
        <v>218987996</v>
      </c>
      <c r="C5" s="5" t="n">
        <v>203955505</v>
      </c>
    </row>
    <row r="6" spans="1:3">
      <c r="A6" s="4" t="s">
        <v>602</v>
      </c>
    </row>
    <row r="7" spans="1:3">
      <c r="A7" s="3" t="s">
        <v>687</v>
      </c>
    </row>
    <row r="8" spans="1:3">
      <c r="A8" s="4" t="s">
        <v>187</v>
      </c>
      <c r="B8" s="5" t="n">
        <v>26670</v>
      </c>
      <c r="C8" s="5" t="n">
        <v>16690</v>
      </c>
    </row>
    <row r="9" spans="1:3">
      <c r="A9" s="4" t="s">
        <v>190</v>
      </c>
      <c r="B9" s="5" t="n">
        <v>179351528</v>
      </c>
      <c r="C9" s="5" t="n">
        <v>170092234</v>
      </c>
    </row>
    <row r="10" spans="1:3">
      <c r="A10" s="4" t="s">
        <v>53</v>
      </c>
      <c r="B10" s="5" t="n">
        <v>209694200</v>
      </c>
      <c r="C10" s="5" t="n">
        <v>199359786</v>
      </c>
    </row>
    <row r="11" spans="1:3">
      <c r="A11" s="4" t="s">
        <v>601</v>
      </c>
    </row>
    <row r="12" spans="1:3">
      <c r="A12" s="3" t="s">
        <v>687</v>
      </c>
    </row>
    <row r="13" spans="1:3">
      <c r="A13" s="4" t="s">
        <v>187</v>
      </c>
      <c r="B13" s="5" t="n">
        <v>276621</v>
      </c>
      <c r="C13" s="5" t="n">
        <v>347676</v>
      </c>
    </row>
    <row r="14" spans="1:3">
      <c r="A14" s="4" t="s">
        <v>190</v>
      </c>
      <c r="B14" s="5" t="n">
        <v>32735</v>
      </c>
      <c r="C14" s="5" t="n">
        <v>35181</v>
      </c>
    </row>
    <row r="15" spans="1:3">
      <c r="A15" s="4" t="s">
        <v>53</v>
      </c>
      <c r="B15" s="7" t="n">
        <v>9293796</v>
      </c>
      <c r="C15" s="7" t="n">
        <v>459571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88</v>
      </c>
      <c r="B1" s="2" t="s">
        <v>1</v>
      </c>
    </row>
    <row r="2" spans="1:3">
      <c r="B2" s="2" t="s">
        <v>2</v>
      </c>
      <c r="C2" s="2" t="s">
        <v>39</v>
      </c>
    </row>
    <row r="3" spans="1:3">
      <c r="A3" s="3" t="s">
        <v>689</v>
      </c>
    </row>
    <row r="4" spans="1:3">
      <c r="A4" s="4" t="s">
        <v>681</v>
      </c>
      <c r="B4" s="7" t="n">
        <v>112749380</v>
      </c>
      <c r="C4" s="7" t="n">
        <v>95006145</v>
      </c>
    </row>
    <row r="5" spans="1:3">
      <c r="A5" s="4" t="s">
        <v>690</v>
      </c>
      <c r="B5" s="5" t="n">
        <v>92454250</v>
      </c>
      <c r="C5" s="5" t="n">
        <v>74186860</v>
      </c>
    </row>
    <row r="6" spans="1:3">
      <c r="A6" s="4" t="s">
        <v>691</v>
      </c>
      <c r="B6" s="5" t="n">
        <v>20295130</v>
      </c>
      <c r="C6" s="5" t="n">
        <v>20819285</v>
      </c>
    </row>
    <row r="7" spans="1:3">
      <c r="A7" s="4" t="s">
        <v>86</v>
      </c>
      <c r="C7" s="5" t="n">
        <v>-11825256</v>
      </c>
    </row>
    <row r="8" spans="1:3">
      <c r="A8" s="4" t="s">
        <v>87</v>
      </c>
      <c r="B8" s="5" t="n">
        <v>4567327</v>
      </c>
      <c r="C8" s="5" t="n">
        <v>6310406</v>
      </c>
    </row>
    <row r="9" spans="1:3">
      <c r="A9" s="4" t="s">
        <v>692</v>
      </c>
      <c r="B9" s="5" t="n">
        <v>31486055</v>
      </c>
      <c r="C9" s="5" t="n">
        <v>23834400</v>
      </c>
    </row>
    <row r="10" spans="1:3">
      <c r="A10" s="4" t="s">
        <v>99</v>
      </c>
    </row>
    <row r="11" spans="1:3">
      <c r="A11" s="3" t="s">
        <v>689</v>
      </c>
    </row>
    <row r="12" spans="1:3">
      <c r="A12" s="4" t="s">
        <v>681</v>
      </c>
      <c r="B12" s="5" t="n">
        <v>101790165</v>
      </c>
      <c r="C12" s="5" t="n">
        <v>83505140</v>
      </c>
    </row>
    <row r="13" spans="1:3">
      <c r="A13" s="4" t="s">
        <v>690</v>
      </c>
      <c r="B13" s="5" t="n">
        <v>81079150</v>
      </c>
      <c r="C13" s="5" t="n">
        <v>62135447</v>
      </c>
    </row>
    <row r="14" spans="1:3">
      <c r="A14" s="4" t="s">
        <v>691</v>
      </c>
      <c r="B14" s="5" t="n">
        <v>20711015</v>
      </c>
      <c r="C14" s="5" t="n">
        <v>21369693</v>
      </c>
    </row>
    <row r="15" spans="1:3">
      <c r="A15" s="4" t="s">
        <v>86</v>
      </c>
      <c r="C15" s="5" t="n">
        <v>-11825256</v>
      </c>
    </row>
    <row r="16" spans="1:3">
      <c r="A16" s="4" t="s">
        <v>87</v>
      </c>
      <c r="B16" s="5" t="n">
        <v>1138200</v>
      </c>
      <c r="C16" s="5" t="n">
        <v>600602</v>
      </c>
    </row>
    <row r="17" spans="1:3">
      <c r="A17" s="4" t="s">
        <v>692</v>
      </c>
      <c r="B17" s="5" t="n">
        <v>31394245</v>
      </c>
      <c r="C17" s="5" t="n">
        <v>23762012</v>
      </c>
    </row>
    <row r="18" spans="1:3">
      <c r="A18" s="4" t="s">
        <v>448</v>
      </c>
    </row>
    <row r="19" spans="1:3">
      <c r="A19" s="3" t="s">
        <v>689</v>
      </c>
    </row>
    <row r="20" spans="1:3">
      <c r="A20" s="4" t="s">
        <v>681</v>
      </c>
      <c r="B20" s="5" t="n">
        <v>10959215</v>
      </c>
      <c r="C20" s="5" t="n">
        <v>11501005</v>
      </c>
    </row>
    <row r="21" spans="1:3">
      <c r="A21" s="4" t="s">
        <v>690</v>
      </c>
      <c r="B21" s="5" t="n">
        <v>5022737</v>
      </c>
      <c r="C21" s="5" t="n">
        <v>4997550</v>
      </c>
    </row>
    <row r="22" spans="1:3">
      <c r="A22" s="4" t="s">
        <v>691</v>
      </c>
      <c r="B22" s="5" t="n">
        <v>5936478</v>
      </c>
      <c r="C22" s="5" t="n">
        <v>6503455</v>
      </c>
    </row>
    <row r="23" spans="1:3">
      <c r="A23" s="4" t="s">
        <v>692</v>
      </c>
      <c r="B23" s="5" t="n">
        <v>68509</v>
      </c>
      <c r="C23" s="5" t="n">
        <v>56907</v>
      </c>
    </row>
    <row r="24" spans="1:3">
      <c r="A24" s="4" t="s">
        <v>685</v>
      </c>
    </row>
    <row r="25" spans="1:3">
      <c r="A25" s="3" t="s">
        <v>689</v>
      </c>
    </row>
    <row r="26" spans="1:3">
      <c r="A26" s="4" t="s">
        <v>690</v>
      </c>
      <c r="B26" s="5" t="n">
        <v>6352363</v>
      </c>
      <c r="C26" s="5" t="n">
        <v>7053863</v>
      </c>
    </row>
    <row r="27" spans="1:3">
      <c r="A27" s="4" t="s">
        <v>691</v>
      </c>
      <c r="B27" s="5" t="n">
        <v>-6352363</v>
      </c>
      <c r="C27" s="5" t="n">
        <v>-7053863</v>
      </c>
    </row>
    <row r="28" spans="1:3">
      <c r="A28" s="4" t="s">
        <v>87</v>
      </c>
      <c r="B28" s="5" t="n">
        <v>3429127</v>
      </c>
      <c r="C28" s="5" t="n">
        <v>5709804</v>
      </c>
    </row>
    <row r="29" spans="1:3">
      <c r="A29" s="4" t="s">
        <v>692</v>
      </c>
      <c r="B29" s="7" t="n">
        <v>23301</v>
      </c>
      <c r="C29" s="7" t="n">
        <v>1548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3</v>
      </c>
      <c r="B1" s="2" t="s">
        <v>694</v>
      </c>
      <c r="C1" s="2" t="s">
        <v>2</v>
      </c>
      <c r="D1" s="2" t="s">
        <v>39</v>
      </c>
    </row>
    <row r="2" spans="1:4">
      <c r="A2" s="3" t="s">
        <v>695</v>
      </c>
    </row>
    <row r="3" spans="1:4">
      <c r="A3" s="4" t="s">
        <v>696</v>
      </c>
      <c r="C3" s="7" t="n">
        <v>116025</v>
      </c>
    </row>
    <row r="4" spans="1:4">
      <c r="A4" s="4" t="s">
        <v>99</v>
      </c>
    </row>
    <row r="5" spans="1:4">
      <c r="A5" s="3" t="s">
        <v>695</v>
      </c>
    </row>
    <row r="6" spans="1:4">
      <c r="A6" s="4" t="s">
        <v>413</v>
      </c>
      <c r="C6" s="7" t="n">
        <v>40646723</v>
      </c>
      <c r="D6" s="7" t="n">
        <v>60209389</v>
      </c>
    </row>
    <row r="7" spans="1:4">
      <c r="A7" s="4" t="s">
        <v>697</v>
      </c>
    </row>
    <row r="8" spans="1:4">
      <c r="A8" s="3" t="s">
        <v>695</v>
      </c>
    </row>
    <row r="9" spans="1:4">
      <c r="A9" s="4" t="s">
        <v>698</v>
      </c>
      <c r="B9" s="4" t="s">
        <v>420</v>
      </c>
    </row>
    <row r="10" spans="1:4">
      <c r="A10" s="4" t="s">
        <v>699</v>
      </c>
      <c r="B10" s="7" t="n">
        <v>5239003</v>
      </c>
    </row>
    <row r="11" spans="1:4">
      <c r="A11" s="4" t="s">
        <v>696</v>
      </c>
      <c r="B11" s="5" t="n">
        <v>116025</v>
      </c>
    </row>
    <row r="12" spans="1:4">
      <c r="A12" s="4" t="s">
        <v>413</v>
      </c>
      <c r="B12" s="7" t="n">
        <v>535502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3T17:08:44Z</dcterms:created>
  <dcterms:modified xmlns:dcterms="http://purl.org/dc/terms/" xmlns:xsi="http://www.w3.org/2001/XMLSchema-instance" xsi:type="dcterms:W3CDTF">2019-03-13T17:08:44Z</dcterms:modified>
</cp:coreProperties>
</file>